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Shareh" sheetId="6" state="visible" r:id="rId6"/>
    <sheet xmlns:r="http://schemas.openxmlformats.org/officeDocument/2006/relationships" name="1. Organization of the Company " sheetId="7" state="visible" r:id="rId7"/>
    <sheet xmlns:r="http://schemas.openxmlformats.org/officeDocument/2006/relationships" name="2. Going Concern" sheetId="8" state="visible" r:id="rId8"/>
    <sheet xmlns:r="http://schemas.openxmlformats.org/officeDocument/2006/relationships" name="3. Loss per Share" sheetId="9" state="visible" r:id="rId9"/>
    <sheet xmlns:r="http://schemas.openxmlformats.org/officeDocument/2006/relationships" name="4. Fixed Assets" sheetId="10" state="visible" r:id="rId10"/>
    <sheet xmlns:r="http://schemas.openxmlformats.org/officeDocument/2006/relationships" name="5. Patent &amp; Patents Filings" sheetId="11" state="visible" r:id="rId11"/>
    <sheet xmlns:r="http://schemas.openxmlformats.org/officeDocument/2006/relationships" name="6. Debt" sheetId="12" state="visible" r:id="rId12"/>
    <sheet xmlns:r="http://schemas.openxmlformats.org/officeDocument/2006/relationships" name="7. Administration Expense" sheetId="13" state="visible" r:id="rId13"/>
    <sheet xmlns:r="http://schemas.openxmlformats.org/officeDocument/2006/relationships" name="8. Common Stock Issuances" sheetId="14" state="visible" r:id="rId14"/>
    <sheet xmlns:r="http://schemas.openxmlformats.org/officeDocument/2006/relationships" name="9. Option Issuances" sheetId="15" state="visible" r:id="rId15"/>
    <sheet xmlns:r="http://schemas.openxmlformats.org/officeDocument/2006/relationships" name="10. Fair Values of Financial In" sheetId="16" state="visible" r:id="rId16"/>
    <sheet xmlns:r="http://schemas.openxmlformats.org/officeDocument/2006/relationships" name="11. Commitment And Contingencie" sheetId="17" state="visible" r:id="rId17"/>
    <sheet xmlns:r="http://schemas.openxmlformats.org/officeDocument/2006/relationships" name="12. Concentrations of Credit" sheetId="18" state="visible" r:id="rId18"/>
    <sheet xmlns:r="http://schemas.openxmlformats.org/officeDocument/2006/relationships" name="13. Joint Venture" sheetId="19" state="visible" r:id="rId19"/>
    <sheet xmlns:r="http://schemas.openxmlformats.org/officeDocument/2006/relationships" name="14. Related Party Transactions" sheetId="20" state="visible" r:id="rId20"/>
    <sheet xmlns:r="http://schemas.openxmlformats.org/officeDocument/2006/relationships" name="15. Income Taxes" sheetId="21" state="visible" r:id="rId21"/>
    <sheet xmlns:r="http://schemas.openxmlformats.org/officeDocument/2006/relationships" name="16. Non-Cash Transactions" sheetId="22" state="visible" r:id="rId22"/>
    <sheet xmlns:r="http://schemas.openxmlformats.org/officeDocument/2006/relationships" name="17. Subsequent Events" sheetId="23" state="visible" r:id="rId23"/>
    <sheet xmlns:r="http://schemas.openxmlformats.org/officeDocument/2006/relationships" name="1. Organization of the Compan24" sheetId="24" state="visible" r:id="rId24"/>
    <sheet xmlns:r="http://schemas.openxmlformats.org/officeDocument/2006/relationships" name="1. Organization of the Compan25" sheetId="25" state="visible" r:id="rId25"/>
    <sheet xmlns:r="http://schemas.openxmlformats.org/officeDocument/2006/relationships" name="3. Loss per share (Tables)" sheetId="26" state="visible" r:id="rId26"/>
    <sheet xmlns:r="http://schemas.openxmlformats.org/officeDocument/2006/relationships" name="4. Fixed Assets (Tables)" sheetId="27" state="visible" r:id="rId27"/>
    <sheet xmlns:r="http://schemas.openxmlformats.org/officeDocument/2006/relationships" name="6. Debt (Tables)" sheetId="28" state="visible" r:id="rId28"/>
    <sheet xmlns:r="http://schemas.openxmlformats.org/officeDocument/2006/relationships" name="7. Administration Expense (Tabl" sheetId="29" state="visible" r:id="rId29"/>
    <sheet xmlns:r="http://schemas.openxmlformats.org/officeDocument/2006/relationships" name="9. Option Issuances (Tables)" sheetId="30" state="visible" r:id="rId30"/>
    <sheet xmlns:r="http://schemas.openxmlformats.org/officeDocument/2006/relationships" name="11. Commitments &amp; Contingencies" sheetId="31" state="visible" r:id="rId31"/>
    <sheet xmlns:r="http://schemas.openxmlformats.org/officeDocument/2006/relationships" name="15. Income Taxes (Tables)" sheetId="32" state="visible" r:id="rId32"/>
    <sheet xmlns:r="http://schemas.openxmlformats.org/officeDocument/2006/relationships" name="1. Organization of the Compan33" sheetId="33" state="visible" r:id="rId33"/>
    <sheet xmlns:r="http://schemas.openxmlformats.org/officeDocument/2006/relationships" name="1. Organization of the Compan34" sheetId="34" state="visible" r:id="rId34"/>
    <sheet xmlns:r="http://schemas.openxmlformats.org/officeDocument/2006/relationships" name="1. Organization of the Compan35" sheetId="35" state="visible" r:id="rId35"/>
    <sheet xmlns:r="http://schemas.openxmlformats.org/officeDocument/2006/relationships" name="3. Loss Per Share - Summary of " sheetId="36" state="visible" r:id="rId36"/>
    <sheet xmlns:r="http://schemas.openxmlformats.org/officeDocument/2006/relationships" name="4. Fixed Assets - Summary of Fi" sheetId="37" state="visible" r:id="rId37"/>
    <sheet xmlns:r="http://schemas.openxmlformats.org/officeDocument/2006/relationships" name="4. Fixed Assets (Details Narrat" sheetId="38" state="visible" r:id="rId38"/>
    <sheet xmlns:r="http://schemas.openxmlformats.org/officeDocument/2006/relationships" name="6. Debt - Summary of debt outst" sheetId="39" state="visible" r:id="rId39"/>
    <sheet xmlns:r="http://schemas.openxmlformats.org/officeDocument/2006/relationships" name="7. Administration Expense - Sum" sheetId="40" state="visible" r:id="rId40"/>
    <sheet xmlns:r="http://schemas.openxmlformats.org/officeDocument/2006/relationships" name="8. Common Stock Issuances (Deta" sheetId="41" state="visible" r:id="rId41"/>
    <sheet xmlns:r="http://schemas.openxmlformats.org/officeDocument/2006/relationships" name="9. Option Issuances - Summary o" sheetId="42" state="visible" r:id="rId42"/>
    <sheet xmlns:r="http://schemas.openxmlformats.org/officeDocument/2006/relationships" name="9. Option Issuances - Summary43" sheetId="43" state="visible" r:id="rId43"/>
    <sheet xmlns:r="http://schemas.openxmlformats.org/officeDocument/2006/relationships" name="9. Option Issuances (Details Na" sheetId="44" state="visible" r:id="rId44"/>
    <sheet xmlns:r="http://schemas.openxmlformats.org/officeDocument/2006/relationships" name="11. Commitments &amp; Contingenci45" sheetId="45" state="visible" r:id="rId45"/>
    <sheet xmlns:r="http://schemas.openxmlformats.org/officeDocument/2006/relationships" name="13. Joint Venture (Details Narr" sheetId="46" state="visible" r:id="rId46"/>
    <sheet xmlns:r="http://schemas.openxmlformats.org/officeDocument/2006/relationships" name="14. Related Party Transactions " sheetId="47" state="visible" r:id="rId47"/>
    <sheet xmlns:r="http://schemas.openxmlformats.org/officeDocument/2006/relationships" name="15. Income Taxes (Details)" sheetId="48" state="visible" r:id="rId48"/>
    <sheet xmlns:r="http://schemas.openxmlformats.org/officeDocument/2006/relationships" name="15. Income Taxes (Details 1)" sheetId="49" state="visible" r:id="rId49"/>
    <sheet xmlns:r="http://schemas.openxmlformats.org/officeDocument/2006/relationships" name="16. Non-Cash Transactions (Deta" sheetId="50" state="visible" r:id="rId50"/>
  </sheets>
  <definedNames/>
  <calcPr calcId="124519" fullCalcOnLoad="1"/>
</workbook>
</file>

<file path=xl/sharedStrings.xml><?xml version="1.0" encoding="utf-8"?>
<sst xmlns="http://schemas.openxmlformats.org/spreadsheetml/2006/main" uniqueCount="382">
  <si>
    <t>Document and Entity Information - USD ($)</t>
  </si>
  <si>
    <t>12 Months Ended</t>
  </si>
  <si>
    <t>Sep. 30, 2017</t>
  </si>
  <si>
    <t>Jan. 10, 2018</t>
  </si>
  <si>
    <t>Mar. 31, 2017</t>
  </si>
  <si>
    <t>Document and Entity Information:</t>
  </si>
  <si>
    <t>Entity Registrant Name</t>
  </si>
  <si>
    <t>AMERICAN CRYOSTEM Corp</t>
  </si>
  <si>
    <t>Document Type</t>
  </si>
  <si>
    <t>10-K</t>
  </si>
  <si>
    <t>Document Period End Date</t>
  </si>
  <si>
    <t>Sep. 30,
		2017</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Sep. 30, 2016</t>
  </si>
  <si>
    <t>Current assets:</t>
  </si>
  <si>
    <t>Cash</t>
  </si>
  <si>
    <t>Accounts receivable</t>
  </si>
  <si>
    <t>Prepaid expenses</t>
  </si>
  <si>
    <t>Inventory</t>
  </si>
  <si>
    <t>Total current assets</t>
  </si>
  <si>
    <t>Other assets:</t>
  </si>
  <si>
    <t>Receivable from related party (Autogenesis)</t>
  </si>
  <si>
    <t>Investment in joint venture (Autogenesis)- at cost</t>
  </si>
  <si>
    <t>Security deposit</t>
  </si>
  <si>
    <t>Patent and patents development- net of accumulated amortization</t>
  </si>
  <si>
    <t>Fixed assets- net of accumulated depreciation</t>
  </si>
  <si>
    <t>Total Assets</t>
  </si>
  <si>
    <t>Current liabilities:</t>
  </si>
  <si>
    <t>Accounts payable &amp; accrued expenses</t>
  </si>
  <si>
    <t>Bridge notes payable</t>
  </si>
  <si>
    <t>Convertible notes payable</t>
  </si>
  <si>
    <t>Deferred revenues</t>
  </si>
  <si>
    <t>Total current liabilities</t>
  </si>
  <si>
    <t>Payable to related party (ACS Global Inc.)</t>
  </si>
  <si>
    <t>Total liabilities</t>
  </si>
  <si>
    <t>Commitments &amp; contingencies</t>
  </si>
  <si>
    <t xml:space="preserve"> </t>
  </si>
  <si>
    <t>Shareholders' equity:</t>
  </si>
  <si>
    <t>Common stock- $.001 par value, authorized 300,000,000 shares authorized, issued and outstanding, 37,121,709 shares at September 30, 2016 and 43,409,580 at September 30, 2017</t>
  </si>
  <si>
    <t>Additional paid in capital</t>
  </si>
  <si>
    <t>Accumulated deficit</t>
  </si>
  <si>
    <t>Total shareholders' deficit</t>
  </si>
  <si>
    <t>Total Liabilities &amp; Shareholders' Deficit</t>
  </si>
  <si>
    <t>Balance Sheets (Parenthetical) - $ / shares</t>
  </si>
  <si>
    <t>Assets [Abstract]</t>
  </si>
  <si>
    <t>Common Stock, Par Value</t>
  </si>
  <si>
    <t>Common stock, authorized</t>
  </si>
  <si>
    <t>Common Stock, shares issued</t>
  </si>
  <si>
    <t>Common Stock, shares outstanding</t>
  </si>
  <si>
    <t>Statements of Operations - USD ($)</t>
  </si>
  <si>
    <t>Revenues [Abstract]</t>
  </si>
  <si>
    <t>Tissue storage &amp; processing</t>
  </si>
  <si>
    <t>Product sales</t>
  </si>
  <si>
    <t>Licensing</t>
  </si>
  <si>
    <t>Consulting</t>
  </si>
  <si>
    <t>Royalties</t>
  </si>
  <si>
    <t>Total revenues</t>
  </si>
  <si>
    <t>Cost of revenues</t>
  </si>
  <si>
    <t>Gross margin</t>
  </si>
  <si>
    <t>General and administrative expenses:</t>
  </si>
  <si>
    <t>Professional fees</t>
  </si>
  <si>
    <t>Research &amp; development</t>
  </si>
  <si>
    <t>Salary expense</t>
  </si>
  <si>
    <t>Salary expense- options grants</t>
  </si>
  <si>
    <t>Administration</t>
  </si>
  <si>
    <t>Total general &amp; administrative expenses</t>
  </si>
  <si>
    <t>Net loss from operations</t>
  </si>
  <si>
    <t>Other income (expenses):</t>
  </si>
  <si>
    <t>Other income</t>
  </si>
  <si>
    <t>Loss on settlement of legal bill</t>
  </si>
  <si>
    <t>Interest expense- beneficial conversion feature (debentures issued)</t>
  </si>
  <si>
    <t>Interest expense</t>
  </si>
  <si>
    <t>Net loss before provision for income taxes</t>
  </si>
  <si>
    <t>Provision for income taxes</t>
  </si>
  <si>
    <t>Net loss</t>
  </si>
  <si>
    <t>Basic &amp; fully diluted net loss per common share:</t>
  </si>
  <si>
    <t>Weighted average of common shares outstanding:</t>
  </si>
  <si>
    <t>Basic &amp; fully diluted</t>
  </si>
  <si>
    <t>Statements of Cash Flows - USD ($)</t>
  </si>
  <si>
    <t>Operating Activities:</t>
  </si>
  <si>
    <t>Adjustments to reconcile net loss items not requiring the use of cash:</t>
  </si>
  <si>
    <t>Bad debt expense</t>
  </si>
  <si>
    <t>Impairment expense (write off lab software development)</t>
  </si>
  <si>
    <t>Interest expense- beneficial conversion feature (debentures)</t>
  </si>
  <si>
    <t>Depreciation &amp; amortization expense</t>
  </si>
  <si>
    <t>Changes in other operating assets and liabilities:</t>
  </si>
  <si>
    <t>Accounts Receivable</t>
  </si>
  <si>
    <t>Prepaid expense</t>
  </si>
  <si>
    <t>Deferred charge</t>
  </si>
  <si>
    <t>Other receivable- related party</t>
  </si>
  <si>
    <t>Deferred Revenue</t>
  </si>
  <si>
    <t>Accounts Payable and accrued expenses</t>
  </si>
  <si>
    <t>Net cash provided (used) by operations</t>
  </si>
  <si>
    <t>Investing activities:</t>
  </si>
  <si>
    <t>Patents development</t>
  </si>
  <si>
    <t>Purchase of lab equipment</t>
  </si>
  <si>
    <t>Net cash used by investing activities</t>
  </si>
  <si>
    <t>Financing activities:</t>
  </si>
  <si>
    <t>Issuance of common shares</t>
  </si>
  <si>
    <t>Options exercised</t>
  </si>
  <si>
    <t>Issuance of convertible notes</t>
  </si>
  <si>
    <t>Payment of capital lease</t>
  </si>
  <si>
    <t>Payable to related party</t>
  </si>
  <si>
    <t>Net cash provided by financing activities</t>
  </si>
  <si>
    <t>Net increase (decrease) in cash</t>
  </si>
  <si>
    <t>Cash balance at beginning of the fiscal year</t>
  </si>
  <si>
    <t>Cash balance at ending of the fiscal year</t>
  </si>
  <si>
    <t>Supplemental disclosures of cash flow information:</t>
  </si>
  <si>
    <t>Interest paid during the fiscal year</t>
  </si>
  <si>
    <t>Income taxes paid during the fiscal year</t>
  </si>
  <si>
    <t>Statements of Changes in Shareholder's Equity - USD ($)</t>
  </si>
  <si>
    <t>Common Stock</t>
  </si>
  <si>
    <t>Additional Paid-In Capital</t>
  </si>
  <si>
    <t>Retained Earnings / Accumulated Deficit</t>
  </si>
  <si>
    <t>Total</t>
  </si>
  <si>
    <t>Balance at Sep. 30, 2015</t>
  </si>
  <si>
    <t>Balance (in Shares) at Sep. 30, 2015</t>
  </si>
  <si>
    <t>Issuance of common shares (in shares)</t>
  </si>
  <si>
    <t>Shares cancelled</t>
  </si>
  <si>
    <t>Shares cancelled (in shares)</t>
  </si>
  <si>
    <t>Options exercised (in shares)</t>
  </si>
  <si>
    <t>Shares issued for services</t>
  </si>
  <si>
    <t>Shares issued for services (in shares)</t>
  </si>
  <si>
    <t>Shares issued for security deposit</t>
  </si>
  <si>
    <t>Shares issued for security deposit (in shares)</t>
  </si>
  <si>
    <t>Shares issued to pay interest due</t>
  </si>
  <si>
    <t>Shares issued to pay interest due (in shares)</t>
  </si>
  <si>
    <t>Issuance of options</t>
  </si>
  <si>
    <t>Balance at Sep. 30, 2016</t>
  </si>
  <si>
    <t>Balance (in Shares) at Sep. 30, 2016</t>
  </si>
  <si>
    <t>Convertible notes exercised</t>
  </si>
  <si>
    <t>Convertible notes exercised (in shares)</t>
  </si>
  <si>
    <t>Issued shares to pay legal bill</t>
  </si>
  <si>
    <t>Issued shares to pay legal bill (in shares)</t>
  </si>
  <si>
    <t>Balance at Sep. 30, 2017</t>
  </si>
  <si>
    <t>Balance (in Shares) at Sep. 30, 2017</t>
  </si>
  <si>
    <t>1. Organization of the Company and Significant Accounting Policies</t>
  </si>
  <si>
    <t>Organization of the Company and Significant Accounting Policies</t>
  </si>
  <si>
    <t xml:space="preserve">American
CryoStem Corporation (the “Company”) is a publicly held corporation formed on March 13, 2009 in the state of Nevada
as R&amp;A Productions Inc. (R&amp;A) In
April 2011, R&amp;A purchased substantially all the assets and liabilities of American CryoStem Corporation (ACS), a company formed
in 1987, for 21 million shares of common stock. ACS was deemed to be the accounting acquirer. At the date of the purchase, the
former operations of R&amp;A were discontinued and R&amp;A’s name was changed to ACS. The
Company is in the business of collecting adipose tissue, processing it to separate the adult stem cells, and preparing such stem
cells for long-term storage. The process allows individuals to preserve their stem cells for future personal use in cellular therapy.
The adipose derived stem cells are prepared and stored in their raw form without manipulation, bio-generation or the addition
of biomarkers or other materials, making them suitable for use in cellular treatments and therapies offered by existing and planned
treatment centers worldwide. Individualized collection and storage of adult stem cells provides personalized medicine solutions
by making the patient’s own preserved stem cells available for future cellular therapies. The
Company has devoted a significant amount of its time and resources to develop its technologies and intellectual property. These
efforts have resulted in the development of cell lines, cell culture medium and other laboratory products which the Company believes
are suitable for licensing and distribution by third parties. Additionally the Company has initiated a licensing program to license
its technologies to laboratories currently processing other types of biologic materials including cord blood and general blood
banks. The Company closed its first licensing agreement in 2014 and intends to pursue additional licensing partners in the future. Use
of Estimates Cash
- Revenue
Recognition – Bad
Debt Expense Inventory-
Inventory
is composed as follows at September 30, 2017 and September 30, 2016.
2017 2016
Raw
materials $6,223
$4,325
Finished
goods 21,481
20,373
Total $27,704
$24,698
Financials $27,704
$24,698
Long
Lived Assets Fixed
Assets –
Office
equipment 5
years
Lab
equipment 7
years
Furniture 15
years Income
taxes - The
Company follows the accounting requirements associated with uncertainty in income taxes using the provisions of Financial Accounting
Standards Board (FASB) ASC 740, Income Taxes Recently
Issued Accounting Pronouncements- Accounting
for Leases In
May 2014, the FASB issued ASU No. 2014-09, Revenue from Contracts with Customers </t>
  </si>
  <si>
    <t>2. Going Concern</t>
  </si>
  <si>
    <t>Going Concern</t>
  </si>
  <si>
    <t xml:space="preserve">The accompanying financial statements have been presented in
accordance with generally accepted accounting principles in the U.S., which assume the continuity of the Company as a going concern.
However, the Company has incurred significant losses since its inception which raises substantial doubt about the Company’s
ability to continue as a going concern. Management’s plans with regard to this matter are as follows: The Company has achieved positive cash flows in fiscal year
2017. We expect this trend to continue. However, we may continue to rely on debt and equity issuances to fund future operations
and business expansion. </t>
  </si>
  <si>
    <t>3. Loss per Share</t>
  </si>
  <si>
    <t>Loss per Share</t>
  </si>
  <si>
    <t>The
Company applies ASC 260, “ Earnings per Share” Net
loss per share is computed as follows:
30-Sep-17 30-Sep-16
Net
loss ($1,222,007) ($1,881,136)
Weighted
average shares outstanding 37,973,803
35,879,124
Basic
&amp; fully diluted net loss per common share: ($0.03) ($0.05)</t>
  </si>
  <si>
    <t>4. Fixed Assets</t>
  </si>
  <si>
    <t>Fixed Assets</t>
  </si>
  <si>
    <t>The
fixed assets owned by the Company are comprised as follows.
30-Sep-17 30-Sep-16
Office
equipment $26,637
$26,637
Furniture 2,455
1,641
Lab
equipment 288,693
261,365
Lab
software 0
123,000
Accumulated
depreciation (265,428) (229,942)
Fixed
assets- net $52,357
$182,701
Depreciation
expense for Fiscal 2017 and 2016 is $35,486 and $37,401, respectively. in
Fiscal 2017, managed determined that its lab software asset development was obsolete and decided to write of the asset to its
consolidated statement of operations.</t>
  </si>
  <si>
    <t>5. Patent &amp; Patents Filings</t>
  </si>
  <si>
    <t>Patent Patents Filings</t>
  </si>
  <si>
    <t>Patent &amp; Patents Filings</t>
  </si>
  <si>
    <t xml:space="preserve">The patent and patents development are recorded at cost and are being
amortized on a straight line basis over a period of seventeen years. The Company at this time has only amortized the issued patents
in the amount of $1,994 for these patents for Fiscal 2017 and $1,994 for Fiscal 2016. Patents still in the application process
have not to date been amortized. The company has not amortized $276,887 for patents applications in Fiscal 2017 and $222,618 for
Fiscal 2016. The following is a description of the Company’s patent assets. On August 2, 2011, the Company was awarded U.S. Patent No. US 7,989,205
B2, titled Cell Culture Media, Kits, and Methods of Use. The Patent is for cell culture media kits for the support of primary culture
of normal non-hematopoietic cells of mesodermal origin suitable for both research and clinical applications. The Company filed
and maintains a continuation (U.S. Serial No. 13/194,900) and additional claims were granted on November 8, 2016 under patent Number
9,487,755. The Company filed an additional continuation on November 7, 2016 as part of our overall patent strategy and to cover
expanded modifications of the original patent grant, US Patent Application No. 15/344,805. The Company has filed the following additional patents to
extend its intellectual property to encompass additional aspects of the Company’s platform processing technologies. To date
the following additional patent filings have been made. A business method for Collection, Cryogenic Storage and
Distribution of a Biologic Sample Material US Serial No 13/702,304 filed June 6, 2011 with a priority date of June 6, 2010. Systems and Methods for the Digestion of Adipose Tissue Samples Obtained
from a Client for Cryopreservation U.S. Serial No. 13/646,647 filed October 5, 2012 with a priority date of October 6, 2011. Compositions and Methods for Collecting, Washing, Cryopreserving,
Recovering and Return of Lipoaspirates to Physician for Autologous Adipose Transfer Procedures PCT/US13/44621
filed June 6, 2013 with a priority date of June 7, 2013. Additionally, this patent has been filed European Union Application No.
EPI3800847.9 and China Application No. 2013800391988 Stem Cell Based Therapeutic Devices and Methods U.S. Serial No. 14/196,616
filed March 4, 2014 with a priority dated of March 10, 2013. Autologous Serum for Transport of Isolated Stromal Vascular Fraction
or Adipose Derived Stem Cells US Serial No. 14,250,338 filed in 2014 with a priority date of April 11, 2013. Human Serum for Cell Culture Medium for Clinical Growth of Human
Adipose Stromal Cells, International PCT filing PCT/US/68350 filed December 31, 2015 with a priority date of December 31, 2014.
During 2017 the Company extended the filing into China, the EU, India, Japan, the Kingdom of Saudi Arabia, Canada and Mexico. Systems and Methods to Isolate and Expand Stem Cells from Urine Provisional
Application Number 62/335,426 Filed May 12, 2016. </t>
  </si>
  <si>
    <t>6. Debt</t>
  </si>
  <si>
    <t>Debt</t>
  </si>
  <si>
    <t>The
following table describes the Company’s debt outstanding at September 30, 2017.
Debt Carrying
Value Fair
Value Maturity Rate
Bridge
notes $226,500
$215,910
Demand 8.00% In
default
Convertible
notes 35 cents $86,000
$81,979
Demand 8.00% In
default
Convertible
notes 30 cents $45,000
$42,896
Demand 8.00% In
default
Convertible
notes 20 cents $467,500
$445,641
Fiscal
2018 8.00%
Convertible
notes 15 cents $265,500
$253,086
Fiscal
2018 8.00% The
convertible notes are exercisable at any time and have exercise prices ranging from $0.15 to $0.35 with the amount of shares exercisable
based on the face value of the convertible note. The holders of the bridge notes also have an option to purchase the shares of
the Company at $0.05 per share with the number of shares dependent upon the face value of the bridge note. As of the date of this
report, 36,500 of these options remain outstanding.</t>
  </si>
  <si>
    <t>7. Administration Expense</t>
  </si>
  <si>
    <t>Administration Expense [Abstract]</t>
  </si>
  <si>
    <t>Administration Expense</t>
  </si>
  <si>
    <t>A
detail of administrative expenses in the statements of operations is as follows.
30-Sep-17 30-Sep-16
Administration $48,204
$55,625
Advertising
&amp; promotion 30,621
70,164
Automobile 2,788
2,333
Bad
debt expense 84,544
88,806
Bank
fees 1,006
1,406
Business
meetings 2,587
6,776
Consulting 186,582
81,544
Depreciation
&amp; amortization 37,480
39,395
Dues
&amp; subscriptions 230
916
Impairment
expense 123,000
0
Insurance 12,448
5,116
Laboratory
expenses 231,777
278,600
Postage 1,358
4,633
Rent 31,800
31,800
Telecommunications 10,928
11,456
Travel
26,252
22,683
Web
site maintenance 2,129
5,899
Total $833,734
$707,152</t>
  </si>
  <si>
    <t>8. Common Stock Issuances</t>
  </si>
  <si>
    <t>Common Stock Issuances</t>
  </si>
  <si>
    <t>During fiscal year 2016, the Company issued 707,500
shares of common stock and received proceeds of $144,501. During fiscal year 2016, option holders exercised their
options and received 709,500 shares of common stock. The Company received proceeds of $55,476 upon exercise. During fiscal year 2016, the Company issued 425,000
shares of common stock to consultants for services rendered valued at $95,750. During fiscal year 2016, the Company issued 50,000
shares of common stock for a security deposit on its new lab location in Princeton, New Jersey. The value of the deposit is $10,450. During fiscal year 2016, the Company issued 557,591
shares of common stock to pay for interest due to holders of the bridge notes and convertible notes. The value of the interest
paid is $168,763. During fiscal year 2017, the Company issued 91,667
shares of common stock and received proceeds of $13,750. During fiscal year 2017, holders of $468,000 convertible
notes exercised and were issued 2,396,548 shares. During fiscal year 2017, option holders exercised their
options and received 2,640,000 shares of common stock. The Company received proceeds of $110,400 upon exercise. During fiscal year 2017, the Company issued 425,000
shares of common stock to consultants for services rendered valued at $175,250. The fair value of the common stock issued at the
date of issuance was used to value the transactions During fiscal year 2017, the Company issued 200,000
shares of common stock for to its lawyers to settle an outstanding legal invoice. The fair value of the common stock issued at
the date of issuance was used to value the transaction. The Company recognized a loss on the settlement of $113,617 on the transaction. During fiscal year 2017, the Company issued 534,656
shares of common stock to pay for interest due to holders of the bridge notes and convertible notes. The fair value of the common
stock issued at the date of issuance was used to value the transactions.</t>
  </si>
  <si>
    <t>9. Option Issuances</t>
  </si>
  <si>
    <t>Option Issuances</t>
  </si>
  <si>
    <t>The
Company applies ASC 718, “Accounting for Stock-Based Compensation” to account for its option issues. Accordingly,
all options granted are recorded at fair value using a generally accepted option pricing model at the date of the grant. The Company
uses the Black-Sholes option pricing model to measure the fair values of its option grants. For purposes of determining the
option values at issuance, the fair value of each option granted is measured at the date of the grant by the option pricing model
using the parameters of the volatility of the Company’s share prices and the risk free interest rate. The
Company normally issues options to its key personnel and consultants at the end of each fiscal year. Using the Black-Sholes valuation
method, the Company recorded salaries and consulting expense of $1,019,998 and $603,364 in fiscal years 2017 and 2016, respectively. The
fair value of the options issued in Fiscal 2017 and 2016 was calculated using the following assumptions.
2017 2016
Dividend
yield 0.00% 0.00%
Risk
free interest rate 1.25% 0.25%
Volatility 181.12% 202.70%
Share
price $0.40 $0.30
Term
in years 5 5 The
following is a summary of common stock options outstanding at September 30, 2017:
Wgtd
Avg Wgtd
Years
Amount Exercise
Price to
Maturity
Outstanding
at September 30, 2015 12,846,000
$0.21
3.41
Vested 3,050,000
Exercises (709,500)
Expired (340,000)
Outstanding
at September 30, 2016 14,846,500
$0.22
3.17
Vested 1,885,000
Exercises (2,640,000)
Expired (150,000)
Outstanding
at September 30, 2017 13,941,500
$0.25
2.75</t>
  </si>
  <si>
    <t>10. Fair Values of Financial Instruments</t>
  </si>
  <si>
    <t>Fair Values of Financial Instruments</t>
  </si>
  <si>
    <t xml:space="preserve">Fair Value Measurement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has no assets and liabilities September 30, 2017 and
September 30, 2016 that would qualify for the above hierarchy. </t>
  </si>
  <si>
    <t>11. Commitment And Contingencies</t>
  </si>
  <si>
    <t>Commitment And Contingencies</t>
  </si>
  <si>
    <t>Commitments &amp; Contingencies</t>
  </si>
  <si>
    <t xml:space="preserve">The
Company is committed to a non-cancelable lease for lab space in South Brunswick, New Jersey through fiscal year 2019. Minimum
lease payments under this lease are as follows.
2018 $39,072
2019 13,024
Net
minimum lease payments $52,096
The
Company also leases office space in Eatontown, New Jersey. The lease is on a “month to month” basis and rents for
$2,650 per month. The
Company is not party to any litigation against it and is not aware of any litigation contemplated against it as of September 30,
2017. </t>
  </si>
  <si>
    <t>12. Concentrations of Credit</t>
  </si>
  <si>
    <t>Concentrations Of Credit</t>
  </si>
  <si>
    <t>Concentrations of Credit</t>
  </si>
  <si>
    <t xml:space="preserve">The Company received approximately 83% and 60% of its revenues
in fiscal year 2017 and 2016 from two clients; Cells on Ice, a network of physicians through which we market our services under
the Cells on Ice brand, and ProStemCell, our licensee located in Hong Kong. The Company also had accounts receivable from Health
Innovative Technologies of $100,000 for the year ended September 30, 2017 and $40,000 for the year of Fiscal 2016. </t>
  </si>
  <si>
    <t>13. Joint Venture</t>
  </si>
  <si>
    <t>Joint Venture</t>
  </si>
  <si>
    <t xml:space="preserve">During fiscal year 2014, the Company invested $1,000 in a joint
venture. The joint venture is called Autogenesis Corporation and was incorporated in the state of Florida. The Company and its
two chief executives own 50% of Autogenesis. Autogenesis was formed for the purpose of developing a wound healing protocol. The
Company has no further obligations to Autogenesis and the joint venture will be responsible for its own funding. Autogenesis has
no material business operations during fiscal years 2017 and 2016. </t>
  </si>
  <si>
    <t>14. Related Party Transactions</t>
  </si>
  <si>
    <t>Related Party Transactions [Abstract]</t>
  </si>
  <si>
    <t>Related Party Transactions</t>
  </si>
  <si>
    <t xml:space="preserve">At September 30, 2017, the Company had an advance receivable
from Autogenesis, discussed in Note 13, for $31,039 for management services rendered by the Company. The advance receivable has
no interest rate, is unsecured, and due on demand. The Company determined the receivable to be uncollectible and has fully reserved
for it at September 30, 2017 At September 30, 2017, the Company was indebted to a company
that is majority owned by the Company’s two chief executive officers for $108,651. The advances are due on demand, are unsecured,
and carry no interest rate. </t>
  </si>
  <si>
    <t>15. Income Taxes</t>
  </si>
  <si>
    <t>Income Taxes</t>
  </si>
  <si>
    <t xml:space="preserve">Provision
for income taxes is comprised of the following:
30-Sep-17 30-Sep-16
Net
loss before provision for income taxes ($1,222,007) ($1,881,136)
Current
tax expense:
Federal $0 $0
State 0 0
Total 0 0
Less
deferred tax benefit:
Tax
loss carryforwards (5,538,905) (4,187,180)
Allowance
for recoverability 5,538,905 4,187,180
Provision
for income taxes $0
$0
A
reconciliation of provision for income taxes at the statutory rate to provision
for
income taxes at the Company's effective tax rate is as follows:
Statutory
U.S. federal rate 34.00% 34.00%
Statutory
state and local income tax 10.00% 10.00%
Less
allowance for tax carryforward -44.00% -44.00%
Effective
rate 0.00% 0.00%
Note: The
deferred tax benefits arising from the timing differences begin to expire in fiscal year
2033
and 2034 and may not be recoverable upon the purchase of the Company under current IRS statutes. </t>
  </si>
  <si>
    <t>16. Non-Cash Transactions</t>
  </si>
  <si>
    <t>Non-cash Transactions</t>
  </si>
  <si>
    <t>Non-Cash Transactions</t>
  </si>
  <si>
    <t>As an addendum the consolidated statements of cash flows, the
following non-cash transactions occurred in fiscal years 2017 and 2016. The Company issued shares to pay interest expense on the convertible
notes and bridge notes of $149,805 and $168,763 in fiscal years 2017 and 2016, respectively. In fiscal year 2017, the Company issued shares to pay a legal
bill valued at $210,000. In fiscal year 2016, the Company issued shares to pay for a
security deposit on its lab location for $10,450. See Note 8 for description of common stock issued in Fiscal
2017.</t>
  </si>
  <si>
    <t>17. Subsequent Events</t>
  </si>
  <si>
    <t>Subsequent Events [Abstract]</t>
  </si>
  <si>
    <t>Subsequent Events</t>
  </si>
  <si>
    <t xml:space="preserve">During the period from October 1, 2017 through the date these financial
statements were available to be issued, January 15, 2018, the Company: Issued 2,100,292 shares of common stock. The shares were issued for
services rendered by vendors, legal bill settlement, conversions of convertible debt, interest payable on notes outstanding, and
the exercise of options by advisory board members. On January 3, 2018 the Company received a Warning Letter from the
US Food and Drug Administration relating to its adipose derived stem cell product and its production facilities. The Company will
respond to the FDA within the required 15 day response period. Invested $300,000 into Baoxin Asia Pacific Biotechnology (Shenzhen)
Co., Ltd. A new Company created by the Company’s Hong Kong licensee to provide the Company’s services into China. </t>
  </si>
  <si>
    <t>1. Organization of the Company and Significant Accounting Policies (Policies)</t>
  </si>
  <si>
    <t>Significant Accounting Policies</t>
  </si>
  <si>
    <t>Use of Estimates</t>
  </si>
  <si>
    <t>The preparation of the financial statements in conformity with United States
generally accepted accounting principles (“GAAP”) uniformly applied requires management to make reasonable estimates
and assumptions that affect the reported amounts of the assets and liabilities and disclosure of contingent assets and liabilities
and the reported amounts of revenues and expenses at the date of the financial statements and for the period they include. Actual
results may differ from these estimates.</t>
  </si>
  <si>
    <t>For the purpose of calculating changes in cash flows, cash includes all cash
balances and highly liquid short-term investments with an original maturity of three months or less. Occasionally, the Company
maintains cash balances at financial institutions that exceed federally insured limits.</t>
  </si>
  <si>
    <t>Revenue Recognition</t>
  </si>
  <si>
    <t>The Company recognizes tissue storage revenue from the processing of adipose
tissue into usable stem cells once all the procedures have been performed and the client sample has been stored in the Company’
cryogenic storage tank. Storage revenues for stored client samples are recognized on an annual basis on the anniversary date of
the storage. Royalties from the licensing of the Company’s assets are recognized when earned and collection of the royalty
is reasonable assured. Management evaluated its various revenues to determine whether there are different operating segments based
upon their respective source of revenue. Management determined at this time that all types of revenue currently represent one
segment.</t>
  </si>
  <si>
    <t>Bad Debt Expense</t>
  </si>
  <si>
    <t xml:space="preserve">The Company provides, through charges to income or loss, a charge
for bad debt expense, which is based upon management's evaluation of numerous factors. These factors include economic conditions
prevailing, a predictive analysis of the outcome of the current portfolio by client, and prior credit loss experience of each client.
The Company uses the information from this analysis to develop an estimate of bad debt reserve based upon the amount of accounts
receivable by client at the balance sheet date. The Company’s reserve for bad debt is $23,436 at September 30, 2017 and $-0-
at September 30, 2016. Please see Note 14 for additional information. </t>
  </si>
  <si>
    <t>Inventory
is valued at lower of cost or market using the last in, first out method. Inventory consists of the disposables and materials
to produce production kits for the processing of adipose tissue and cellular samples, the manufacture of our medias used to prepare
the samples and cryoprotectant for the storage of the samples. Inventory
is composed as follows at September 30, 2017 and September 30, 2016.
2017 2016
Raw
materials $6,223
$4,325
Finished
goods 21,481
20,373
Total $27,704
$24,698
Financials $27,704
$24,698</t>
  </si>
  <si>
    <t>Long Lived Assets</t>
  </si>
  <si>
    <t xml:space="preserve">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t>
  </si>
  <si>
    <t xml:space="preserve">Fixed assets are stated at cost.
Depreciation expense is computed using the straight-line method over the estimated useful life of the assets, which is estimated
as follows:
Office
equipment 5
years
Lab
equipment 7
years
Furniture 15
years </t>
  </si>
  <si>
    <t>Income taxes</t>
  </si>
  <si>
    <t>The Company accounts for income taxes in accordance with generally
accepted accounting principles which require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 The Company follows the accounting
requirements associated with uncertainty in income taxes using the provisions of Financial Accounting Standards Board (FASB) ASC
740, Income Taxes</t>
  </si>
  <si>
    <t>Recently Issued Accounting Pronouncement</t>
  </si>
  <si>
    <t xml:space="preserve">In February 2016, the FASB issued ASU No. 2016-02 which supercedes
ASC 840, Accounting for Leases In May 2014, the FASB issued ASU No. 2014-09, Revenue
from Contracts with Customers </t>
  </si>
  <si>
    <t>1. Organization of the Company and Significant Accounting Policies (Tables)</t>
  </si>
  <si>
    <t>Organization Of Company And Significant Accounting Policies Abstract</t>
  </si>
  <si>
    <t>2017 2016
Raw
materials $6,223
$4,325
Finished
goods 21,481
20,373
Total $27,704
$24,698
Financials $27,704
$24,698</t>
  </si>
  <si>
    <t>Schedule of estimated useful life of the assets</t>
  </si>
  <si>
    <t>Office
equipment 5
years
Lab
equipment 7
years
Furniture 15
years</t>
  </si>
  <si>
    <t>3. Loss per share (Tables)</t>
  </si>
  <si>
    <t>Loss Per Share Tables</t>
  </si>
  <si>
    <t>Schedule of computation of net loss per share</t>
  </si>
  <si>
    <t>30-Sep-17 30-Sep-16
Net
loss ($1,222,007) ($1,881,136)
Weighted
average shares outstanding 37,973,803
35,879,124
Basic
&amp; fully diluted net loss per common share: ($0.03) ($0.05)</t>
  </si>
  <si>
    <t>4. Fixed Assets (Tables)</t>
  </si>
  <si>
    <t>Fixed Assets Tables</t>
  </si>
  <si>
    <t>Schedule of summary of Fixed Assets</t>
  </si>
  <si>
    <t>30-Sep-17 30-Sep-16
Office
equipment $26,637
$26,637
Furniture 2,455
1,641
Lab
equipment 288,693
261,365
Lab
software 0
123,000
Accumulated
depreciation (265,428) (229,942)
Fixed
assets- net $52,357
$182,701</t>
  </si>
  <si>
    <t>6. Debt (Tables)</t>
  </si>
  <si>
    <t>Debt Tables</t>
  </si>
  <si>
    <t>Schedule of Debt Outstanding</t>
  </si>
  <si>
    <t xml:space="preserve">Debt Carrying
Value Fair
Value Maturity Rate
Bridge
notes $226,500
$215,910
Demand 8.00% In
default
Convertible
notes 35 cents $86,000
$81,979
Demand 8.00% In
default
Convertible
notes 30 cents $45,000
$42,896
Demand 8.00% In
default
Convertible
notes 20 cents $467,500
$445,641
Fiscal
2018 8.00%
Convertible
notes 15 cents $265,500
$253,086
Fiscal
2018 8.00% </t>
  </si>
  <si>
    <t>7. Administration Expense (Tables)</t>
  </si>
  <si>
    <t>Schedule of administrative expenses</t>
  </si>
  <si>
    <t>30-Sep-17 30-Sep-16
Administration $48,204
$55,625
Advertising
&amp; promotion 30,621
70,164
Automobile 2,788
2,333
Bad
debt expense 84,544
88,806
Bank
fees 1,006
1,406
Business
meetings 2,587
6,776
Consulting 186,582
81,544
Depreciation
&amp; amortization 37,480
39,395
Dues
&amp; subscriptions 230
916
Impairment
expense 123,000
0
Insurance 12,448
5,116
Laboratory
expenses 231,777
278,600
Postage 1,358
4,633
Rent 31,800
31,800
Telecommunications 10,928
11,456
Travel
26,252
22,683
Web
site maintenance 2,129
5,899
Total $833,734
$707,152</t>
  </si>
  <si>
    <t>9. Option Issuances (Tables)</t>
  </si>
  <si>
    <t>Option Issuances Tables</t>
  </si>
  <si>
    <t>Assumptions</t>
  </si>
  <si>
    <t>2017 2016
Dividend
yield 0.00% 0.00%
Risk
free interest rate 1.25% 0.25%
Volatility 181.12% 202.70%
Share
price $0.40 $0.30
Term
in years 5 5</t>
  </si>
  <si>
    <t>Schedule of summary of common stock options outstanding</t>
  </si>
  <si>
    <t>Wgtd
Avg Wgtd
Years
Amount Exercise
Price to
Maturity
Outstanding
at September 30, 2015 12,846,000
$0.21
3.41
Vested 3,050,000
Exercises (709,500)
Expired (340,000)
Outstanding
at September 30, 2016 14,846,500
$0.22
3.17
Vested 1,885,000
Exercises (2,640,000)
Expired (150,000)
Outstanding
at September 30, 2017 13,941,500
$0.25
2.75</t>
  </si>
  <si>
    <t>11. Commitments &amp; Contingencies (Tables)</t>
  </si>
  <si>
    <t>Commitments Contingencies Tables</t>
  </si>
  <si>
    <t>Minimum lease payments</t>
  </si>
  <si>
    <t>2018 $39,072
2019 13,024
Net
minimum lease payments $52,096</t>
  </si>
  <si>
    <t>15. Income Taxes (Tables)</t>
  </si>
  <si>
    <t>Income Taxes Tables</t>
  </si>
  <si>
    <t>Provision
for income taxes is comprised of the following:
30-Sep-17 30-Sep-16
Net
loss before provision for income taxes ($1,222,007) ($1,881,136)
Current
tax expense:
Federal $0
$0
State 0 0
Total 0 0
Less
deferred tax benefit:
Tax
loss carryforwards (5,538,905) (4,187,180)
Allowance
for recoverability 5,538,905
4,187,180
Provision
for income taxes $0
$0</t>
  </si>
  <si>
    <t>Income tax reconciliation</t>
  </si>
  <si>
    <t>A
reconciliation of provision for income taxes at the statutory rate to provision
for
income taxes at the Company's effective tax rate is as follows:
Statutory
U.S. federal rate 34.00% 34.00%
Statutory
state and local income tax 10.00% 10.00%
Less
allowance for tax carryforward -44.00% -44.00%
Effective
rate 0.00% 0.00%
Note: The
deferred tax benefits arising from the timing differences begin to expire in fiscal year
2033
and 2034 and may not be recoverable upon the purchase of the Company under current IRS statutes.</t>
  </si>
  <si>
    <t>1. Organization of the Company and Significant Accounting Policies - Summary of inventory  (Details) - USD ($)</t>
  </si>
  <si>
    <t>Organization Of Company And Significant Accounting Policies - Summary Of Inventory Details</t>
  </si>
  <si>
    <t>Raw materials</t>
  </si>
  <si>
    <t>Finished goods</t>
  </si>
  <si>
    <t>1. Organization of the Company and Significant Accounting Policies - Summary of estimated useful life  (Details)</t>
  </si>
  <si>
    <t>Office Equipment</t>
  </si>
  <si>
    <t>Estimated useful life of assets</t>
  </si>
  <si>
    <t>5 years</t>
  </si>
  <si>
    <t>Lab equipment and Furniture</t>
  </si>
  <si>
    <t>7 years</t>
  </si>
  <si>
    <t>Lab software</t>
  </si>
  <si>
    <t>15 years</t>
  </si>
  <si>
    <t>1. Organization of the Company and Significant Accounting Policies - Summary of estimated useful life  (Details Narrative) - USD ($)</t>
  </si>
  <si>
    <t>Bad debt reserve</t>
  </si>
  <si>
    <t>3. Loss Per Share - Summary of net loss per share (Details) - USD ($)</t>
  </si>
  <si>
    <t>Earnings Per Share [Abstract]</t>
  </si>
  <si>
    <t>Weighted average shares outstanding</t>
  </si>
  <si>
    <t>Net gain (loss)</t>
  </si>
  <si>
    <t>4. Fixed Assets - Summary of Fixed Assets (Details) - USD ($)</t>
  </si>
  <si>
    <t>Property, Plant and Equipment [Line Items]</t>
  </si>
  <si>
    <t>Accumulated depreciation</t>
  </si>
  <si>
    <t>Fixed assets- net</t>
  </si>
  <si>
    <t>Office Furniture</t>
  </si>
  <si>
    <t>Lab Equipment</t>
  </si>
  <si>
    <t>Lab Software</t>
  </si>
  <si>
    <t>4. Fixed Assets (Details Narrative) - USD ($)</t>
  </si>
  <si>
    <t>Property, Plant and Equipment [Abstract]</t>
  </si>
  <si>
    <t>Leased equipment, gross</t>
  </si>
  <si>
    <t>6. Debt - Summary of debt outstanding (Details)</t>
  </si>
  <si>
    <t>Sep. 30, 2017USD ($)</t>
  </si>
  <si>
    <t>Bridge Notes</t>
  </si>
  <si>
    <t>Debt Instrument [Line Items]</t>
  </si>
  <si>
    <t>Carrying Value</t>
  </si>
  <si>
    <t>Fair Value</t>
  </si>
  <si>
    <t>Maturity</t>
  </si>
  <si>
    <t>Demand</t>
  </si>
  <si>
    <t>Rate</t>
  </si>
  <si>
    <t>8.00%</t>
  </si>
  <si>
    <t>Convertible Notes</t>
  </si>
  <si>
    <t>7. Administration Expense - Summary of administrative expenses (Details) - USD ($)</t>
  </si>
  <si>
    <t>Advertising &amp; promotion</t>
  </si>
  <si>
    <t>Automobile</t>
  </si>
  <si>
    <t>Bank fees</t>
  </si>
  <si>
    <t>Business meetings</t>
  </si>
  <si>
    <t>Depreciation &amp; amortization</t>
  </si>
  <si>
    <t>Dues &amp; subscriptions</t>
  </si>
  <si>
    <t>Impairment expense</t>
  </si>
  <si>
    <t>Insurance</t>
  </si>
  <si>
    <t>Laboratory expenses</t>
  </si>
  <si>
    <t>Postage</t>
  </si>
  <si>
    <t>Rent</t>
  </si>
  <si>
    <t>Telecommunications</t>
  </si>
  <si>
    <t>Travel</t>
  </si>
  <si>
    <t>Web site maintenance</t>
  </si>
  <si>
    <t>8. Common Stock Issuances (Details Narrative) - USD ($)</t>
  </si>
  <si>
    <t>Stockholders' Equity Note [Abstract]</t>
  </si>
  <si>
    <t>Number of common stock issued (in shares)</t>
  </si>
  <si>
    <t>Proceeds from issuance of common stock</t>
  </si>
  <si>
    <t>Convertible note exercise amount</t>
  </si>
  <si>
    <t>Convertible note exercise amount (in shares)</t>
  </si>
  <si>
    <t>9. Option Issuances - Summary of Common Stock Options Outstanding (Details) - $ / shares</t>
  </si>
  <si>
    <t>Jun. 30, 2016</t>
  </si>
  <si>
    <t>Option Issuances - Summary Of Common Stock Options Outstanding Details</t>
  </si>
  <si>
    <t>Dividend yield</t>
  </si>
  <si>
    <t>0.00%</t>
  </si>
  <si>
    <t>Risk free interest rate</t>
  </si>
  <si>
    <t>1.25%</t>
  </si>
  <si>
    <t>0.25%</t>
  </si>
  <si>
    <t>Volatility</t>
  </si>
  <si>
    <t>181.12%</t>
  </si>
  <si>
    <t>202.70%</t>
  </si>
  <si>
    <t>Share price</t>
  </si>
  <si>
    <t>Term in years</t>
  </si>
  <si>
    <t>9. Option Issuances - Summary of Common Stock Options Outstanding (Details 1) - $ / shares</t>
  </si>
  <si>
    <t>Summary of Common Stock Options Outstanding:</t>
  </si>
  <si>
    <t>Outstanding</t>
  </si>
  <si>
    <t>Issues</t>
  </si>
  <si>
    <t>Exercises</t>
  </si>
  <si>
    <t>Expires</t>
  </si>
  <si>
    <t>Weighted average exercise price, outstanding beginning</t>
  </si>
  <si>
    <t>Weighted average exercise price, outstanding ending</t>
  </si>
  <si>
    <t>Weighted years to maturity outstanding beginning</t>
  </si>
  <si>
    <t>3 years 2 months 1 day</t>
  </si>
  <si>
    <t>3 years 4 months 28 days</t>
  </si>
  <si>
    <t>Weighted years to maturity outstanding</t>
  </si>
  <si>
    <t>2 years 9 months</t>
  </si>
  <si>
    <t>9. Option Issuances (Details Narrative) - USD ($)</t>
  </si>
  <si>
    <t>Disclosure of Compensation Related Costs, Share-based Payments [Abstract]</t>
  </si>
  <si>
    <t>Salaries and consulting expense</t>
  </si>
  <si>
    <t>11. Commitments &amp; Contingencies (Details)</t>
  </si>
  <si>
    <t>Commitments Contingencies Details</t>
  </si>
  <si>
    <t>13. Joint Venture (Details Narrative) - USD ($)</t>
  </si>
  <si>
    <t>Joint Venture Details Narrative</t>
  </si>
  <si>
    <t>Investment in joint venture</t>
  </si>
  <si>
    <t>14. Related Party Transactions (Details Narrative) - USD ($)</t>
  </si>
  <si>
    <t>Related Party Transactions Details Narrative</t>
  </si>
  <si>
    <t>Advances From Related Party</t>
  </si>
  <si>
    <t>15. Income Taxes (Details) - USD ($)</t>
  </si>
  <si>
    <t>Income Taxes Details</t>
  </si>
  <si>
    <t>Current:</t>
  </si>
  <si>
    <t>Federal</t>
  </si>
  <si>
    <t>State</t>
  </si>
  <si>
    <t>Total Current</t>
  </si>
  <si>
    <t>Less deferred tax benefit:</t>
  </si>
  <si>
    <t>Tax loss carryforwards</t>
  </si>
  <si>
    <t>Allowance for recoverability</t>
  </si>
  <si>
    <t>15. Income Taxes (Details 1)</t>
  </si>
  <si>
    <t>Income Taxes Details 1</t>
  </si>
  <si>
    <t>Statutory U.S. federal rate</t>
  </si>
  <si>
    <t>34.00%</t>
  </si>
  <si>
    <t>Statutory state and local income tax</t>
  </si>
  <si>
    <t>10.00%</t>
  </si>
  <si>
    <t>Less allowance for tax carryforward</t>
  </si>
  <si>
    <t>(44.00%)</t>
  </si>
  <si>
    <t>Effective rate</t>
  </si>
  <si>
    <t>16. Non-Cash Transactions (Details Narrative) - USD ($)</t>
  </si>
  <si>
    <t>Non-cash Transactions Details Narrative</t>
  </si>
  <si>
    <t>Shares to pay interest expense</t>
  </si>
  <si>
    <t>Shares to pay a legal bil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68679</v>
      </c>
    </row>
    <row r="9" spans="1:4">
      <c r="A9" s="4" t="s">
        <v>15</v>
      </c>
      <c r="B9" s="4" t="s">
        <v>16</v>
      </c>
    </row>
    <row r="10" spans="1:4">
      <c r="A10" s="4" t="s">
        <v>17</v>
      </c>
      <c r="C10" s="5" t="n">
        <v>45509872</v>
      </c>
    </row>
    <row r="11" spans="1:4">
      <c r="A11" s="4" t="s">
        <v>18</v>
      </c>
      <c r="D11" s="6" t="n">
        <v>9280427</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2</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9</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0342</v>
      </c>
      <c r="C3" s="6" t="n">
        <v>37251</v>
      </c>
    </row>
    <row r="4" spans="1:3">
      <c r="A4" s="4" t="s">
        <v>33</v>
      </c>
      <c r="B4" s="5" t="n">
        <v>171860</v>
      </c>
      <c r="C4" s="5" t="n">
        <v>65335</v>
      </c>
    </row>
    <row r="5" spans="1:3">
      <c r="A5" s="4" t="s">
        <v>34</v>
      </c>
      <c r="B5" s="5" t="n">
        <v>33333</v>
      </c>
      <c r="C5" s="5" t="n">
        <v>0</v>
      </c>
    </row>
    <row r="6" spans="1:3">
      <c r="A6" s="4" t="s">
        <v>35</v>
      </c>
      <c r="B6" s="5" t="n">
        <v>27704</v>
      </c>
      <c r="C6" s="5" t="n">
        <v>24698</v>
      </c>
    </row>
    <row r="7" spans="1:3">
      <c r="A7" s="4" t="s">
        <v>36</v>
      </c>
      <c r="B7" s="5" t="n">
        <v>643239</v>
      </c>
      <c r="C7" s="5" t="n">
        <v>127284</v>
      </c>
    </row>
    <row r="8" spans="1:3">
      <c r="A8" s="3" t="s">
        <v>37</v>
      </c>
    </row>
    <row r="9" spans="1:3">
      <c r="A9" s="4" t="s">
        <v>38</v>
      </c>
      <c r="B9" s="5" t="n">
        <v>0</v>
      </c>
      <c r="C9" s="5" t="n">
        <v>10880</v>
      </c>
    </row>
    <row r="10" spans="1:3">
      <c r="A10" s="4" t="s">
        <v>39</v>
      </c>
      <c r="B10" s="5" t="n">
        <v>1000</v>
      </c>
      <c r="C10" s="5" t="n">
        <v>1000</v>
      </c>
    </row>
    <row r="11" spans="1:3">
      <c r="A11" s="4" t="s">
        <v>40</v>
      </c>
      <c r="B11" s="5" t="n">
        <v>13540</v>
      </c>
      <c r="C11" s="5" t="n">
        <v>13540</v>
      </c>
    </row>
    <row r="12" spans="1:3">
      <c r="A12" s="4" t="s">
        <v>41</v>
      </c>
      <c r="B12" s="5" t="n">
        <v>299057</v>
      </c>
      <c r="C12" s="5" t="n">
        <v>256516</v>
      </c>
    </row>
    <row r="13" spans="1:3">
      <c r="A13" s="4" t="s">
        <v>42</v>
      </c>
      <c r="B13" s="5" t="n">
        <v>52357</v>
      </c>
      <c r="C13" s="5" t="n">
        <v>182701</v>
      </c>
    </row>
    <row r="14" spans="1:3">
      <c r="A14" s="4" t="s">
        <v>43</v>
      </c>
      <c r="B14" s="5" t="n">
        <v>1009193</v>
      </c>
      <c r="C14" s="5" t="n">
        <v>591921</v>
      </c>
    </row>
    <row r="15" spans="1:3">
      <c r="A15" s="3" t="s">
        <v>44</v>
      </c>
    </row>
    <row r="16" spans="1:3">
      <c r="A16" s="4" t="s">
        <v>45</v>
      </c>
      <c r="B16" s="5" t="n">
        <v>805936</v>
      </c>
      <c r="C16" s="5" t="n">
        <v>831577</v>
      </c>
    </row>
    <row r="17" spans="1:3">
      <c r="A17" s="4" t="s">
        <v>46</v>
      </c>
      <c r="B17" s="5" t="n">
        <v>226500</v>
      </c>
      <c r="C17" s="5" t="n">
        <v>226500</v>
      </c>
    </row>
    <row r="18" spans="1:3">
      <c r="A18" s="4" t="s">
        <v>47</v>
      </c>
      <c r="B18" s="5" t="n">
        <v>864000</v>
      </c>
      <c r="C18" s="5" t="n">
        <v>186400</v>
      </c>
    </row>
    <row r="19" spans="1:3">
      <c r="A19" s="4" t="s">
        <v>48</v>
      </c>
      <c r="B19" s="5" t="n">
        <v>25664</v>
      </c>
      <c r="C19" s="5" t="n">
        <v>28514</v>
      </c>
    </row>
    <row r="20" spans="1:3">
      <c r="A20" s="4" t="s">
        <v>49</v>
      </c>
      <c r="B20" s="5" t="n">
        <v>1922100</v>
      </c>
      <c r="C20" s="5" t="n">
        <v>1272991</v>
      </c>
    </row>
    <row r="21" spans="1:3">
      <c r="A21" s="4" t="s">
        <v>47</v>
      </c>
      <c r="B21" s="5" t="n">
        <v>0</v>
      </c>
      <c r="C21" s="5" t="n">
        <v>1148500</v>
      </c>
    </row>
    <row r="22" spans="1:3">
      <c r="A22" s="4" t="s">
        <v>50</v>
      </c>
      <c r="B22" s="5" t="n">
        <v>108651</v>
      </c>
      <c r="C22" s="5" t="n">
        <v>117184</v>
      </c>
    </row>
    <row r="23" spans="1:3">
      <c r="A23" s="4" t="s">
        <v>51</v>
      </c>
      <c r="B23" s="5" t="n">
        <v>2030751</v>
      </c>
      <c r="C23" s="5" t="n">
        <v>2538675</v>
      </c>
    </row>
    <row r="24" spans="1:3">
      <c r="A24" s="4" t="s">
        <v>52</v>
      </c>
      <c r="B24" s="4" t="s">
        <v>53</v>
      </c>
      <c r="C24" s="4" t="s">
        <v>53</v>
      </c>
    </row>
    <row r="25" spans="1:3">
      <c r="A25" s="3" t="s">
        <v>54</v>
      </c>
    </row>
    <row r="26" spans="1:3">
      <c r="A26" s="4" t="s">
        <v>55</v>
      </c>
      <c r="B26" s="5" t="n">
        <v>43410</v>
      </c>
      <c r="C26" s="5" t="n">
        <v>37122</v>
      </c>
    </row>
    <row r="27" spans="1:3">
      <c r="A27" s="4" t="s">
        <v>56</v>
      </c>
      <c r="B27" s="5" t="n">
        <v>11581197</v>
      </c>
      <c r="C27" s="5" t="n">
        <v>9440282</v>
      </c>
    </row>
    <row r="28" spans="1:3">
      <c r="A28" s="4" t="s">
        <v>57</v>
      </c>
      <c r="B28" s="5" t="n">
        <v>-12646165</v>
      </c>
      <c r="C28" s="5" t="n">
        <v>-11424158</v>
      </c>
    </row>
    <row r="29" spans="1:3">
      <c r="A29" s="4" t="s">
        <v>58</v>
      </c>
      <c r="B29" s="5" t="n">
        <v>-1021558</v>
      </c>
      <c r="C29" s="5" t="n">
        <v>-1946754</v>
      </c>
    </row>
    <row r="30" spans="1:3">
      <c r="A30" s="4" t="s">
        <v>59</v>
      </c>
      <c r="B30" s="6" t="n">
        <v>1009193</v>
      </c>
      <c r="C30" s="6" t="n">
        <v>591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0</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12</v>
      </c>
    </row>
    <row r="4" spans="1:2">
      <c r="A4" s="4" t="s">
        <v>213</v>
      </c>
      <c r="B4" s="4" t="s">
        <v>214</v>
      </c>
    </row>
    <row r="5" spans="1:2">
      <c r="A5" s="4" t="s">
        <v>32</v>
      </c>
      <c r="B5" s="4" t="s">
        <v>215</v>
      </c>
    </row>
    <row r="6" spans="1:2">
      <c r="A6" s="4" t="s">
        <v>216</v>
      </c>
      <c r="B6" s="4" t="s">
        <v>217</v>
      </c>
    </row>
    <row r="7" spans="1:2">
      <c r="A7" s="4" t="s">
        <v>218</v>
      </c>
      <c r="B7" s="4" t="s">
        <v>219</v>
      </c>
    </row>
    <row r="8" spans="1:2">
      <c r="A8" s="4" t="s">
        <v>35</v>
      </c>
      <c r="B8" s="4" t="s">
        <v>220</v>
      </c>
    </row>
    <row r="9" spans="1:2">
      <c r="A9" s="4" t="s">
        <v>221</v>
      </c>
      <c r="B9" s="4" t="s">
        <v>222</v>
      </c>
    </row>
    <row r="10" spans="1:2">
      <c r="A10" s="4" t="s">
        <v>163</v>
      </c>
      <c r="B10" s="4" t="s">
        <v>223</v>
      </c>
    </row>
    <row r="11" spans="1:2">
      <c r="A11" s="4" t="s">
        <v>224</v>
      </c>
      <c r="B11" s="4" t="s">
        <v>225</v>
      </c>
    </row>
    <row r="12" spans="1:2">
      <c r="A12" s="4" t="s">
        <v>226</v>
      </c>
      <c r="B12"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229</v>
      </c>
    </row>
    <row r="4" spans="1:2">
      <c r="A4" s="4" t="s">
        <v>35</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30</v>
      </c>
    </row>
    <row r="2" spans="1:3">
      <c r="A2" s="3" t="s">
        <v>61</v>
      </c>
    </row>
    <row r="3" spans="1:3">
      <c r="A3" s="4" t="s">
        <v>62</v>
      </c>
      <c r="B3" s="7" t="n">
        <v>0.001</v>
      </c>
      <c r="C3" s="7" t="n">
        <v>0.001</v>
      </c>
    </row>
    <row r="4" spans="1:3">
      <c r="A4" s="4" t="s">
        <v>63</v>
      </c>
      <c r="B4" s="5" t="n">
        <v>300000000</v>
      </c>
      <c r="C4" s="5" t="n">
        <v>300000000</v>
      </c>
    </row>
    <row r="5" spans="1:3">
      <c r="A5" s="4" t="s">
        <v>64</v>
      </c>
      <c r="B5" s="5" t="n">
        <v>43409580</v>
      </c>
      <c r="C5" s="5" t="n">
        <v>37121709</v>
      </c>
    </row>
    <row r="6" spans="1:3">
      <c r="A6" s="4" t="s">
        <v>65</v>
      </c>
      <c r="B6" s="5" t="n">
        <v>43409580</v>
      </c>
      <c r="C6" s="5" t="n">
        <v>371217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6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90</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0</v>
      </c>
    </row>
    <row r="2" spans="1:3">
      <c r="A2" s="3" t="s">
        <v>264</v>
      </c>
    </row>
    <row r="3" spans="1:3">
      <c r="A3" s="4" t="s">
        <v>265</v>
      </c>
      <c r="B3" s="6" t="n">
        <v>6223</v>
      </c>
      <c r="C3" s="6" t="n">
        <v>4325</v>
      </c>
    </row>
    <row r="4" spans="1:3">
      <c r="A4" s="4" t="s">
        <v>266</v>
      </c>
      <c r="B4" s="5" t="n">
        <v>21481</v>
      </c>
      <c r="C4" s="5" t="n">
        <v>20373</v>
      </c>
    </row>
    <row r="5" spans="1:3">
      <c r="A5" s="4" t="s">
        <v>131</v>
      </c>
      <c r="B5" s="6" t="n">
        <v>27704</v>
      </c>
      <c r="C5" s="6" t="n">
        <v>246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67</v>
      </c>
      <c r="B1" s="2" t="s">
        <v>1</v>
      </c>
    </row>
    <row r="2" spans="1:2">
      <c r="B2" s="2" t="s">
        <v>2</v>
      </c>
    </row>
    <row r="3" spans="1:2">
      <c r="A3" s="4" t="s">
        <v>268</v>
      </c>
    </row>
    <row r="4" spans="1:2">
      <c r="A4" s="4" t="s">
        <v>269</v>
      </c>
      <c r="B4" s="4" t="s">
        <v>270</v>
      </c>
    </row>
    <row r="5" spans="1:2">
      <c r="A5" s="4" t="s">
        <v>271</v>
      </c>
    </row>
    <row r="6" spans="1:2">
      <c r="A6" s="4" t="s">
        <v>269</v>
      </c>
      <c r="B6" s="4" t="s">
        <v>272</v>
      </c>
    </row>
    <row r="7" spans="1:2">
      <c r="A7" s="4" t="s">
        <v>273</v>
      </c>
    </row>
    <row r="8" spans="1:2">
      <c r="A8" s="4" t="s">
        <v>269</v>
      </c>
      <c r="B8"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0</v>
      </c>
    </row>
    <row r="2" spans="1:3">
      <c r="A2" s="3" t="s">
        <v>229</v>
      </c>
    </row>
    <row r="3" spans="1:3">
      <c r="A3" s="4" t="s">
        <v>276</v>
      </c>
      <c r="B3" s="6" t="n">
        <v>23436</v>
      </c>
      <c r="C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77</v>
      </c>
      <c r="B1" s="2" t="s">
        <v>1</v>
      </c>
    </row>
    <row r="2" spans="1:3">
      <c r="B2" s="2" t="s">
        <v>2</v>
      </c>
      <c r="C2" s="2" t="s">
        <v>30</v>
      </c>
    </row>
    <row r="3" spans="1:3">
      <c r="A3" s="3" t="s">
        <v>278</v>
      </c>
    </row>
    <row r="4" spans="1:3">
      <c r="A4" s="4" t="s">
        <v>91</v>
      </c>
      <c r="B4" s="6" t="n">
        <v>-1222007</v>
      </c>
      <c r="C4" s="6" t="n">
        <v>-1881136</v>
      </c>
    </row>
    <row r="5" spans="1:3">
      <c r="A5" s="4" t="s">
        <v>279</v>
      </c>
      <c r="B5" s="5" t="n">
        <v>37973803</v>
      </c>
      <c r="C5" s="5" t="n">
        <v>35879124</v>
      </c>
    </row>
    <row r="6" spans="1:3">
      <c r="A6" s="3" t="s">
        <v>92</v>
      </c>
    </row>
    <row r="7" spans="1:3">
      <c r="A7" s="4" t="s">
        <v>280</v>
      </c>
      <c r="B7" s="8" t="n">
        <v>-0.03</v>
      </c>
      <c r="C7" s="8" t="n">
        <v>-0.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1</v>
      </c>
      <c r="B1" s="2" t="s">
        <v>2</v>
      </c>
      <c r="C1" s="2" t="s">
        <v>30</v>
      </c>
    </row>
    <row r="2" spans="1:3">
      <c r="A2" s="3" t="s">
        <v>282</v>
      </c>
    </row>
    <row r="3" spans="1:3">
      <c r="A3" s="4" t="s">
        <v>283</v>
      </c>
      <c r="B3" s="6" t="n">
        <v>-265428</v>
      </c>
      <c r="C3" s="6" t="n">
        <v>-229942</v>
      </c>
    </row>
    <row r="4" spans="1:3">
      <c r="A4" s="4" t="s">
        <v>284</v>
      </c>
      <c r="B4" s="5" t="n">
        <v>52357</v>
      </c>
      <c r="C4" s="5" t="n">
        <v>182701</v>
      </c>
    </row>
    <row r="5" spans="1:3">
      <c r="A5" s="4" t="s">
        <v>268</v>
      </c>
    </row>
    <row r="6" spans="1:3">
      <c r="A6" s="3" t="s">
        <v>282</v>
      </c>
    </row>
    <row r="7" spans="1:3">
      <c r="A7" s="4" t="s">
        <v>283</v>
      </c>
      <c r="B7" s="5" t="n">
        <v>-26637</v>
      </c>
      <c r="C7" s="5" t="n">
        <v>-26637</v>
      </c>
    </row>
    <row r="8" spans="1:3">
      <c r="A8" s="4" t="s">
        <v>285</v>
      </c>
    </row>
    <row r="9" spans="1:3">
      <c r="A9" s="3" t="s">
        <v>282</v>
      </c>
    </row>
    <row r="10" spans="1:3">
      <c r="A10" s="4" t="s">
        <v>283</v>
      </c>
      <c r="B10" s="5" t="n">
        <v>2455</v>
      </c>
      <c r="C10" s="5" t="n">
        <v>1641</v>
      </c>
    </row>
    <row r="11" spans="1:3">
      <c r="A11" s="4" t="s">
        <v>286</v>
      </c>
    </row>
    <row r="12" spans="1:3">
      <c r="A12" s="3" t="s">
        <v>282</v>
      </c>
    </row>
    <row r="13" spans="1:3">
      <c r="A13" s="4" t="s">
        <v>283</v>
      </c>
      <c r="B13" s="5" t="n">
        <v>288693</v>
      </c>
      <c r="C13" s="5" t="n">
        <v>261365</v>
      </c>
    </row>
    <row r="14" spans="1:3">
      <c r="A14" s="4" t="s">
        <v>287</v>
      </c>
    </row>
    <row r="15" spans="1:3">
      <c r="A15" s="3" t="s">
        <v>282</v>
      </c>
    </row>
    <row r="16" spans="1:3">
      <c r="A16" s="4" t="s">
        <v>283</v>
      </c>
      <c r="B16" s="6" t="n">
        <v>0</v>
      </c>
      <c r="C16" s="6" t="n">
        <v>12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8</v>
      </c>
      <c r="B1" s="2" t="s">
        <v>2</v>
      </c>
      <c r="C1" s="2" t="s">
        <v>30</v>
      </c>
    </row>
    <row r="2" spans="1:3">
      <c r="A2" s="3" t="s">
        <v>289</v>
      </c>
    </row>
    <row r="3" spans="1:3">
      <c r="A3" s="4" t="s">
        <v>290</v>
      </c>
      <c r="B3" s="6" t="n">
        <v>35486</v>
      </c>
      <c r="C3" s="6" t="n">
        <v>374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8"/>
    <col customWidth="1" max="2" min="2" width="21"/>
  </cols>
  <sheetData>
    <row r="1" spans="1:2">
      <c r="A1" s="1" t="s">
        <v>291</v>
      </c>
      <c r="B1" s="2" t="s">
        <v>1</v>
      </c>
    </row>
    <row r="2" spans="1:2">
      <c r="B2" s="2" t="s">
        <v>292</v>
      </c>
    </row>
    <row r="3" spans="1:2">
      <c r="A3" s="4" t="s">
        <v>293</v>
      </c>
    </row>
    <row r="4" spans="1:2">
      <c r="A4" s="3" t="s">
        <v>294</v>
      </c>
    </row>
    <row r="5" spans="1:2">
      <c r="A5" s="4" t="s">
        <v>295</v>
      </c>
      <c r="B5" s="6" t="n">
        <v>226500</v>
      </c>
    </row>
    <row r="6" spans="1:2">
      <c r="A6" s="4" t="s">
        <v>296</v>
      </c>
      <c r="B6" s="6" t="n">
        <v>215910</v>
      </c>
    </row>
    <row r="7" spans="1:2">
      <c r="A7" s="4" t="s">
        <v>297</v>
      </c>
      <c r="B7" s="4" t="s">
        <v>298</v>
      </c>
    </row>
    <row r="8" spans="1:2">
      <c r="A8" s="4" t="s">
        <v>299</v>
      </c>
      <c r="B8" s="4" t="s">
        <v>300</v>
      </c>
    </row>
    <row r="9" spans="1:2">
      <c r="A9" s="4" t="s">
        <v>301</v>
      </c>
    </row>
    <row r="10" spans="1:2">
      <c r="A10" s="3" t="s">
        <v>294</v>
      </c>
    </row>
    <row r="11" spans="1:2">
      <c r="A11" s="4" t="s">
        <v>295</v>
      </c>
      <c r="B11" s="6" t="n">
        <v>86000</v>
      </c>
    </row>
    <row r="12" spans="1:2">
      <c r="A12" s="4" t="s">
        <v>296</v>
      </c>
      <c r="B12" s="6" t="n">
        <v>81979</v>
      </c>
    </row>
    <row r="13" spans="1:2">
      <c r="A13" s="4" t="s">
        <v>297</v>
      </c>
      <c r="B13" s="4" t="s">
        <v>298</v>
      </c>
    </row>
    <row r="14" spans="1:2">
      <c r="A14" s="4" t="s">
        <v>299</v>
      </c>
      <c r="B14" s="4" t="s">
        <v>300</v>
      </c>
    </row>
    <row r="15" spans="1:2">
      <c r="A15" s="4" t="s">
        <v>301</v>
      </c>
    </row>
    <row r="16" spans="1:2">
      <c r="A16" s="3" t="s">
        <v>294</v>
      </c>
    </row>
    <row r="17" spans="1:2">
      <c r="A17" s="4" t="s">
        <v>295</v>
      </c>
      <c r="B17" s="6" t="n">
        <v>45000</v>
      </c>
    </row>
    <row r="18" spans="1:2">
      <c r="A18" s="4" t="s">
        <v>296</v>
      </c>
      <c r="B18" s="6" t="n">
        <v>42896</v>
      </c>
    </row>
    <row r="19" spans="1:2">
      <c r="A19" s="4" t="s">
        <v>297</v>
      </c>
      <c r="B19" s="4" t="s">
        <v>298</v>
      </c>
    </row>
    <row r="20" spans="1:2">
      <c r="A20" s="4" t="s">
        <v>299</v>
      </c>
      <c r="B20" s="4" t="s">
        <v>300</v>
      </c>
    </row>
    <row r="21" spans="1:2">
      <c r="A21" s="4" t="s">
        <v>301</v>
      </c>
    </row>
    <row r="22" spans="1:2">
      <c r="A22" s="3" t="s">
        <v>294</v>
      </c>
    </row>
    <row r="23" spans="1:2">
      <c r="A23" s="4" t="s">
        <v>295</v>
      </c>
      <c r="B23" s="6" t="n">
        <v>467500</v>
      </c>
    </row>
    <row r="24" spans="1:2">
      <c r="A24" s="4" t="s">
        <v>296</v>
      </c>
      <c r="B24" s="6" t="n">
        <v>445641</v>
      </c>
    </row>
    <row r="25" spans="1:2">
      <c r="A25" s="4" t="s">
        <v>297</v>
      </c>
      <c r="B25" s="9" t="n">
        <v>2018</v>
      </c>
    </row>
    <row r="26" spans="1:2">
      <c r="A26" s="4" t="s">
        <v>299</v>
      </c>
      <c r="B26" s="4" t="s">
        <v>300</v>
      </c>
    </row>
    <row r="27" spans="1:2">
      <c r="A27" s="4" t="s">
        <v>301</v>
      </c>
    </row>
    <row r="28" spans="1:2">
      <c r="A28" s="3" t="s">
        <v>294</v>
      </c>
    </row>
    <row r="29" spans="1:2">
      <c r="A29" s="4" t="s">
        <v>295</v>
      </c>
      <c r="B29" s="6" t="n">
        <v>265500</v>
      </c>
    </row>
    <row r="30" spans="1:2">
      <c r="A30" s="4" t="s">
        <v>296</v>
      </c>
      <c r="B30" s="6" t="n">
        <v>253086</v>
      </c>
    </row>
    <row r="31" spans="1:2">
      <c r="A31" s="4" t="s">
        <v>297</v>
      </c>
      <c r="B31" s="9" t="n">
        <v>2018</v>
      </c>
    </row>
    <row r="32" spans="1:2">
      <c r="A32" s="4" t="s">
        <v>299</v>
      </c>
      <c r="B32"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6</v>
      </c>
      <c r="B1" s="2" t="s">
        <v>1</v>
      </c>
    </row>
    <row r="2" spans="1:3">
      <c r="B2" s="2" t="s">
        <v>2</v>
      </c>
      <c r="C2" s="2" t="s">
        <v>30</v>
      </c>
    </row>
    <row r="3" spans="1:3">
      <c r="A3" s="3" t="s">
        <v>67</v>
      </c>
    </row>
    <row r="4" spans="1:3">
      <c r="A4" s="4" t="s">
        <v>68</v>
      </c>
      <c r="B4" s="6" t="n">
        <v>1364373</v>
      </c>
      <c r="C4" s="6" t="n">
        <v>394927</v>
      </c>
    </row>
    <row r="5" spans="1:3">
      <c r="A5" s="4" t="s">
        <v>69</v>
      </c>
      <c r="B5" s="5" t="n">
        <v>76456</v>
      </c>
      <c r="C5" s="5" t="n">
        <v>114986</v>
      </c>
    </row>
    <row r="6" spans="1:3">
      <c r="A6" s="4" t="s">
        <v>70</v>
      </c>
      <c r="B6" s="5" t="n">
        <v>120000</v>
      </c>
      <c r="C6" s="5" t="n">
        <v>0</v>
      </c>
    </row>
    <row r="7" spans="1:3">
      <c r="A7" s="4" t="s">
        <v>71</v>
      </c>
      <c r="B7" s="5" t="n">
        <v>300000</v>
      </c>
      <c r="C7" s="5" t="n">
        <v>0</v>
      </c>
    </row>
    <row r="8" spans="1:3">
      <c r="A8" s="4" t="s">
        <v>72</v>
      </c>
      <c r="B8" s="5" t="n">
        <v>4535</v>
      </c>
      <c r="C8" s="5" t="n">
        <v>84025</v>
      </c>
    </row>
    <row r="9" spans="1:3">
      <c r="A9" s="4" t="s">
        <v>73</v>
      </c>
      <c r="B9" s="5" t="n">
        <v>1865364</v>
      </c>
      <c r="C9" s="5" t="n">
        <v>593938</v>
      </c>
    </row>
    <row r="10" spans="1:3">
      <c r="A10" s="4" t="s">
        <v>74</v>
      </c>
      <c r="B10" s="5" t="n">
        <v>-554514</v>
      </c>
      <c r="C10" s="5" t="n">
        <v>-294006</v>
      </c>
    </row>
    <row r="11" spans="1:3">
      <c r="A11" s="4" t="s">
        <v>75</v>
      </c>
      <c r="B11" s="5" t="n">
        <v>1310850</v>
      </c>
      <c r="C11" s="5" t="n">
        <v>299932</v>
      </c>
    </row>
    <row r="12" spans="1:3">
      <c r="A12" s="3" t="s">
        <v>76</v>
      </c>
    </row>
    <row r="13" spans="1:3">
      <c r="A13" s="4" t="s">
        <v>77</v>
      </c>
      <c r="B13" s="5" t="n">
        <v>72990</v>
      </c>
      <c r="C13" s="5" t="n">
        <v>169207</v>
      </c>
    </row>
    <row r="14" spans="1:3">
      <c r="A14" s="4" t="s">
        <v>78</v>
      </c>
      <c r="B14" s="5" t="n">
        <v>87210</v>
      </c>
      <c r="C14" s="5" t="n">
        <v>114543</v>
      </c>
    </row>
    <row r="15" spans="1:3">
      <c r="A15" s="4" t="s">
        <v>79</v>
      </c>
      <c r="B15" s="5" t="n">
        <v>251000</v>
      </c>
      <c r="C15" s="5" t="n">
        <v>0</v>
      </c>
    </row>
    <row r="16" spans="1:3">
      <c r="A16" s="4" t="s">
        <v>80</v>
      </c>
      <c r="B16" s="5" t="n">
        <v>1085998</v>
      </c>
      <c r="C16" s="5" t="n">
        <v>603364</v>
      </c>
    </row>
    <row r="17" spans="1:3">
      <c r="A17" s="4" t="s">
        <v>81</v>
      </c>
      <c r="B17" s="5" t="n">
        <v>833734</v>
      </c>
      <c r="C17" s="5" t="n">
        <v>707152</v>
      </c>
    </row>
    <row r="18" spans="1:3">
      <c r="A18" s="4" t="s">
        <v>82</v>
      </c>
      <c r="B18" s="5" t="n">
        <v>2330932</v>
      </c>
      <c r="C18" s="5" t="n">
        <v>1594266</v>
      </c>
    </row>
    <row r="19" spans="1:3">
      <c r="A19" s="4" t="s">
        <v>83</v>
      </c>
      <c r="B19" s="5" t="n">
        <v>-1020082</v>
      </c>
      <c r="C19" s="5" t="n">
        <v>-1294334</v>
      </c>
    </row>
    <row r="20" spans="1:3">
      <c r="A20" s="3" t="s">
        <v>84</v>
      </c>
    </row>
    <row r="21" spans="1:3">
      <c r="A21" s="4" t="s">
        <v>85</v>
      </c>
      <c r="B21" s="5" t="n">
        <v>2000</v>
      </c>
      <c r="C21" s="5" t="n">
        <v>17223</v>
      </c>
    </row>
    <row r="22" spans="1:3">
      <c r="A22" s="4" t="s">
        <v>86</v>
      </c>
      <c r="B22" s="5" t="n">
        <v>-113617</v>
      </c>
      <c r="C22" s="5" t="n">
        <v>0</v>
      </c>
    </row>
    <row r="23" spans="1:3">
      <c r="A23" s="4" t="s">
        <v>87</v>
      </c>
      <c r="B23" s="5" t="n">
        <v>0</v>
      </c>
      <c r="C23" s="5" t="n">
        <v>-497426</v>
      </c>
    </row>
    <row r="24" spans="1:3">
      <c r="A24" s="4" t="s">
        <v>88</v>
      </c>
      <c r="B24" s="5" t="n">
        <v>-90308</v>
      </c>
      <c r="C24" s="5" t="n">
        <v>-106599</v>
      </c>
    </row>
    <row r="25" spans="1:3">
      <c r="A25" s="4" t="s">
        <v>89</v>
      </c>
      <c r="B25" s="5" t="n">
        <v>-1222007</v>
      </c>
      <c r="C25" s="5" t="n">
        <v>-1881136</v>
      </c>
    </row>
    <row r="26" spans="1:3">
      <c r="A26" s="4" t="s">
        <v>90</v>
      </c>
      <c r="B26" s="5" t="n">
        <v>0</v>
      </c>
      <c r="C26" s="5" t="n">
        <v>0</v>
      </c>
    </row>
    <row r="27" spans="1:3">
      <c r="A27" s="4" t="s">
        <v>91</v>
      </c>
      <c r="B27" s="6" t="n">
        <v>-1222007</v>
      </c>
      <c r="C27" s="6" t="n">
        <v>-1881136</v>
      </c>
    </row>
    <row r="28" spans="1:3">
      <c r="A28" s="3" t="s">
        <v>92</v>
      </c>
    </row>
    <row r="29" spans="1:3">
      <c r="A29" s="4" t="s">
        <v>91</v>
      </c>
      <c r="B29" s="8" t="n">
        <v>-0.03</v>
      </c>
      <c r="C29" s="8" t="n">
        <v>-0.05</v>
      </c>
    </row>
    <row r="30" spans="1:3">
      <c r="A30" s="3" t="s">
        <v>93</v>
      </c>
    </row>
    <row r="31" spans="1:3">
      <c r="A31" s="4" t="s">
        <v>94</v>
      </c>
      <c r="B31" s="5" t="n">
        <v>37973803</v>
      </c>
      <c r="C31" s="5" t="n">
        <v>358791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30</v>
      </c>
    </row>
    <row r="3" spans="1:3">
      <c r="A3" s="3" t="s">
        <v>173</v>
      </c>
    </row>
    <row r="4" spans="1:3">
      <c r="A4" s="4" t="s">
        <v>81</v>
      </c>
      <c r="B4" s="6" t="n">
        <v>48204</v>
      </c>
      <c r="C4" s="6" t="n">
        <v>55625</v>
      </c>
    </row>
    <row r="5" spans="1:3">
      <c r="A5" s="4" t="s">
        <v>303</v>
      </c>
      <c r="B5" s="5" t="n">
        <v>30621</v>
      </c>
      <c r="C5" s="5" t="n">
        <v>70164</v>
      </c>
    </row>
    <row r="6" spans="1:3">
      <c r="A6" s="4" t="s">
        <v>304</v>
      </c>
      <c r="B6" s="5" t="n">
        <v>2788</v>
      </c>
      <c r="C6" s="5" t="n">
        <v>2333</v>
      </c>
    </row>
    <row r="7" spans="1:3">
      <c r="A7" s="4" t="s">
        <v>98</v>
      </c>
      <c r="B7" s="5" t="n">
        <v>84544</v>
      </c>
      <c r="C7" s="5" t="n">
        <v>88806</v>
      </c>
    </row>
    <row r="8" spans="1:3">
      <c r="A8" s="4" t="s">
        <v>305</v>
      </c>
      <c r="B8" s="5" t="n">
        <v>1006</v>
      </c>
      <c r="C8" s="5" t="n">
        <v>1406</v>
      </c>
    </row>
    <row r="9" spans="1:3">
      <c r="A9" s="4" t="s">
        <v>306</v>
      </c>
      <c r="B9" s="5" t="n">
        <v>2587</v>
      </c>
      <c r="C9" s="5" t="n">
        <v>6776</v>
      </c>
    </row>
    <row r="10" spans="1:3">
      <c r="A10" s="4" t="s">
        <v>71</v>
      </c>
      <c r="B10" s="5" t="n">
        <v>186582</v>
      </c>
      <c r="C10" s="5" t="n">
        <v>81544</v>
      </c>
    </row>
    <row r="11" spans="1:3">
      <c r="A11" s="4" t="s">
        <v>307</v>
      </c>
      <c r="B11" s="5" t="n">
        <v>37480</v>
      </c>
      <c r="C11" s="5" t="n">
        <v>39395</v>
      </c>
    </row>
    <row r="12" spans="1:3">
      <c r="A12" s="4" t="s">
        <v>308</v>
      </c>
      <c r="B12" s="5" t="n">
        <v>230</v>
      </c>
      <c r="C12" s="5" t="n">
        <v>916</v>
      </c>
    </row>
    <row r="13" spans="1:3">
      <c r="A13" s="4" t="s">
        <v>309</v>
      </c>
      <c r="B13" s="5" t="n">
        <v>123000</v>
      </c>
      <c r="C13" s="5" t="n">
        <v>0</v>
      </c>
    </row>
    <row r="14" spans="1:3">
      <c r="A14" s="4" t="s">
        <v>310</v>
      </c>
      <c r="B14" s="5" t="n">
        <v>12448</v>
      </c>
      <c r="C14" s="5" t="n">
        <v>5116</v>
      </c>
    </row>
    <row r="15" spans="1:3">
      <c r="A15" s="4" t="s">
        <v>311</v>
      </c>
      <c r="B15" s="5" t="n">
        <v>231777</v>
      </c>
      <c r="C15" s="5" t="n">
        <v>278600</v>
      </c>
    </row>
    <row r="16" spans="1:3">
      <c r="A16" s="4" t="s">
        <v>312</v>
      </c>
      <c r="B16" s="5" t="n">
        <v>1358</v>
      </c>
      <c r="C16" s="5" t="n">
        <v>4633</v>
      </c>
    </row>
    <row r="17" spans="1:3">
      <c r="A17" s="4" t="s">
        <v>313</v>
      </c>
      <c r="B17" s="5" t="n">
        <v>31800</v>
      </c>
      <c r="C17" s="5" t="n">
        <v>31800</v>
      </c>
    </row>
    <row r="18" spans="1:3">
      <c r="A18" s="4" t="s">
        <v>314</v>
      </c>
      <c r="B18" s="5" t="n">
        <v>10928</v>
      </c>
      <c r="C18" s="5" t="n">
        <v>11456</v>
      </c>
    </row>
    <row r="19" spans="1:3">
      <c r="A19" s="4" t="s">
        <v>315</v>
      </c>
      <c r="B19" s="5" t="n">
        <v>26252</v>
      </c>
      <c r="C19" s="5" t="n">
        <v>22683</v>
      </c>
    </row>
    <row r="20" spans="1:3">
      <c r="A20" s="4" t="s">
        <v>316</v>
      </c>
      <c r="B20" s="5" t="n">
        <v>2129</v>
      </c>
      <c r="C20" s="5" t="n">
        <v>5899</v>
      </c>
    </row>
    <row r="21" spans="1:3">
      <c r="A21" s="4" t="s">
        <v>131</v>
      </c>
      <c r="B21" s="6" t="n">
        <v>833734</v>
      </c>
      <c r="C21" s="6" t="n">
        <v>7071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17</v>
      </c>
      <c r="B1" s="2" t="s">
        <v>1</v>
      </c>
    </row>
    <row r="2" spans="1:3">
      <c r="B2" s="2" t="s">
        <v>2</v>
      </c>
      <c r="C2" s="2" t="s">
        <v>30</v>
      </c>
    </row>
    <row r="3" spans="1:3">
      <c r="A3" s="3" t="s">
        <v>318</v>
      </c>
    </row>
    <row r="4" spans="1:3">
      <c r="A4" s="4" t="s">
        <v>319</v>
      </c>
      <c r="B4" s="5" t="n">
        <v>13750</v>
      </c>
      <c r="C4" s="5" t="n">
        <v>707500</v>
      </c>
    </row>
    <row r="5" spans="1:3">
      <c r="A5" s="4" t="s">
        <v>320</v>
      </c>
      <c r="B5" s="6" t="n">
        <v>91667</v>
      </c>
      <c r="C5" s="6" t="n">
        <v>144501</v>
      </c>
    </row>
    <row r="6" spans="1:3">
      <c r="A6" s="4" t="s">
        <v>321</v>
      </c>
      <c r="B6" s="6" t="n">
        <v>468000</v>
      </c>
      <c r="C6" s="6" t="n">
        <v>55476</v>
      </c>
    </row>
    <row r="7" spans="1:3">
      <c r="A7" s="4" t="s">
        <v>322</v>
      </c>
      <c r="B7" s="5" t="n">
        <v>2396548</v>
      </c>
      <c r="C7" s="5" t="n">
        <v>709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0</v>
      </c>
      <c r="D2" s="2" t="s">
        <v>324</v>
      </c>
    </row>
    <row r="3" spans="1:4">
      <c r="A3" s="3" t="s">
        <v>325</v>
      </c>
    </row>
    <row r="4" spans="1:4">
      <c r="A4" s="4" t="s">
        <v>326</v>
      </c>
      <c r="B4" s="4" t="s">
        <v>327</v>
      </c>
      <c r="C4" s="4" t="s">
        <v>327</v>
      </c>
    </row>
    <row r="5" spans="1:4">
      <c r="A5" s="4" t="s">
        <v>328</v>
      </c>
      <c r="B5" s="4" t="s">
        <v>329</v>
      </c>
      <c r="C5" s="4" t="s">
        <v>330</v>
      </c>
    </row>
    <row r="6" spans="1:4">
      <c r="A6" s="4" t="s">
        <v>331</v>
      </c>
      <c r="B6" s="4" t="s">
        <v>332</v>
      </c>
      <c r="C6" s="4" t="s">
        <v>333</v>
      </c>
    </row>
    <row r="7" spans="1:4">
      <c r="A7" s="4" t="s">
        <v>334</v>
      </c>
      <c r="B7" s="8" t="n">
        <v>0.4</v>
      </c>
      <c r="D7" s="8" t="n">
        <v>0.3</v>
      </c>
    </row>
    <row r="8" spans="1:4">
      <c r="A8" s="4" t="s">
        <v>335</v>
      </c>
      <c r="B8" s="4" t="s">
        <v>270</v>
      </c>
      <c r="C8" s="4" t="s">
        <v>2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336</v>
      </c>
      <c r="B1" s="2" t="s">
        <v>1</v>
      </c>
    </row>
    <row r="2" spans="1:3">
      <c r="B2" s="2" t="s">
        <v>2</v>
      </c>
      <c r="C2" s="2" t="s">
        <v>30</v>
      </c>
    </row>
    <row r="3" spans="1:3">
      <c r="A3" s="3" t="s">
        <v>337</v>
      </c>
    </row>
    <row r="4" spans="1:3">
      <c r="A4" s="4" t="s">
        <v>338</v>
      </c>
      <c r="B4" s="5" t="n">
        <v>14846500</v>
      </c>
      <c r="C4" s="5" t="n">
        <v>12846000</v>
      </c>
    </row>
    <row r="5" spans="1:3">
      <c r="A5" s="4" t="s">
        <v>339</v>
      </c>
      <c r="B5" s="5" t="n">
        <v>1885000</v>
      </c>
      <c r="C5" s="5" t="n">
        <v>3050000</v>
      </c>
    </row>
    <row r="6" spans="1:3">
      <c r="A6" s="4" t="s">
        <v>340</v>
      </c>
      <c r="B6" s="5" t="n">
        <v>-2640000</v>
      </c>
      <c r="C6" s="5" t="n">
        <v>-709500</v>
      </c>
    </row>
    <row r="7" spans="1:3">
      <c r="A7" s="4" t="s">
        <v>341</v>
      </c>
      <c r="B7" s="5" t="n">
        <v>-150000</v>
      </c>
      <c r="C7" s="5" t="n">
        <v>-340000</v>
      </c>
    </row>
    <row r="8" spans="1:3">
      <c r="A8" s="4" t="s">
        <v>338</v>
      </c>
      <c r="B8" s="5" t="n">
        <v>13941500</v>
      </c>
      <c r="C8" s="5" t="n">
        <v>14846500</v>
      </c>
    </row>
    <row r="9" spans="1:3">
      <c r="A9" s="4" t="s">
        <v>342</v>
      </c>
      <c r="B9" s="8" t="n">
        <v>0.22</v>
      </c>
      <c r="C9" s="8" t="n">
        <v>0.21</v>
      </c>
    </row>
    <row r="10" spans="1:3">
      <c r="A10" s="4" t="s">
        <v>343</v>
      </c>
      <c r="B10" s="8" t="n">
        <v>0.25</v>
      </c>
      <c r="C10" s="8" t="n">
        <v>0.22</v>
      </c>
    </row>
    <row r="11" spans="1:3">
      <c r="A11" s="4" t="s">
        <v>344</v>
      </c>
      <c r="B11" s="4" t="s">
        <v>345</v>
      </c>
      <c r="C11" s="4" t="s">
        <v>346</v>
      </c>
    </row>
    <row r="12" spans="1:3">
      <c r="A12" s="4" t="s">
        <v>347</v>
      </c>
      <c r="B12" s="4" t="s">
        <v>348</v>
      </c>
      <c r="C12" s="4" t="s">
        <v>3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49</v>
      </c>
      <c r="B1" s="2" t="s">
        <v>1</v>
      </c>
    </row>
    <row r="2" spans="1:3">
      <c r="B2" s="2" t="s">
        <v>2</v>
      </c>
      <c r="C2" s="2" t="s">
        <v>30</v>
      </c>
    </row>
    <row r="3" spans="1:3">
      <c r="A3" s="3" t="s">
        <v>350</v>
      </c>
    </row>
    <row r="4" spans="1:3">
      <c r="A4" s="4" t="s">
        <v>351</v>
      </c>
      <c r="B4" s="6" t="n">
        <v>1019998</v>
      </c>
      <c r="C4" s="6" t="n">
        <v>6033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352</v>
      </c>
      <c r="B1" s="2" t="s">
        <v>292</v>
      </c>
    </row>
    <row r="2" spans="1:2">
      <c r="A2" s="3" t="s">
        <v>353</v>
      </c>
    </row>
    <row r="3" spans="1:2">
      <c r="A3" s="5" t="n">
        <v>2018</v>
      </c>
      <c r="B3" s="6" t="n">
        <v>39072</v>
      </c>
    </row>
    <row r="4" spans="1:2">
      <c r="A4" s="5" t="n">
        <v>2019</v>
      </c>
      <c r="B4" s="5" t="n">
        <v>13024</v>
      </c>
    </row>
    <row r="5" spans="1:2">
      <c r="A5" s="4" t="s">
        <v>131</v>
      </c>
      <c r="B5" s="6" t="n">
        <v>520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4</v>
      </c>
      <c r="B1" s="2" t="s">
        <v>2</v>
      </c>
      <c r="C1" s="2" t="s">
        <v>30</v>
      </c>
    </row>
    <row r="2" spans="1:3">
      <c r="A2" s="3" t="s">
        <v>355</v>
      </c>
    </row>
    <row r="3" spans="1:3">
      <c r="A3" s="4" t="s">
        <v>356</v>
      </c>
      <c r="B3" s="6" t="n">
        <v>1000</v>
      </c>
      <c r="C3" s="6"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7</v>
      </c>
      <c r="B1" s="2" t="s">
        <v>2</v>
      </c>
      <c r="C1" s="2" t="s">
        <v>30</v>
      </c>
    </row>
    <row r="2" spans="1:3">
      <c r="A2" s="3" t="s">
        <v>358</v>
      </c>
    </row>
    <row r="3" spans="1:3">
      <c r="A3" s="4" t="s">
        <v>359</v>
      </c>
      <c r="B3" s="6" t="n">
        <v>31039</v>
      </c>
    </row>
    <row r="4" spans="1:3">
      <c r="A4" s="4" t="s">
        <v>119</v>
      </c>
      <c r="B4" s="6" t="n">
        <v>108651</v>
      </c>
      <c r="C4" s="6" t="n">
        <v>1171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60</v>
      </c>
      <c r="B1" s="2" t="s">
        <v>1</v>
      </c>
    </row>
    <row r="2" spans="1:4">
      <c r="B2" s="2" t="s">
        <v>2</v>
      </c>
      <c r="C2" s="2" t="s">
        <v>30</v>
      </c>
      <c r="D2" s="2" t="s">
        <v>324</v>
      </c>
    </row>
    <row r="3" spans="1:4">
      <c r="A3" s="3" t="s">
        <v>361</v>
      </c>
    </row>
    <row r="4" spans="1:4">
      <c r="A4" s="4" t="s">
        <v>89</v>
      </c>
      <c r="B4" s="6" t="n">
        <v>-1222007</v>
      </c>
      <c r="C4" s="6" t="n">
        <v>-1881136</v>
      </c>
    </row>
    <row r="5" spans="1:4">
      <c r="A5" s="3" t="s">
        <v>362</v>
      </c>
    </row>
    <row r="6" spans="1:4">
      <c r="A6" s="4" t="s">
        <v>363</v>
      </c>
      <c r="B6" s="5" t="n">
        <v>0</v>
      </c>
      <c r="C6" s="5" t="n">
        <v>0</v>
      </c>
    </row>
    <row r="7" spans="1:4">
      <c r="A7" s="4" t="s">
        <v>364</v>
      </c>
      <c r="B7" s="5" t="n">
        <v>0</v>
      </c>
      <c r="C7" s="5" t="n">
        <v>0</v>
      </c>
    </row>
    <row r="8" spans="1:4">
      <c r="A8" s="4" t="s">
        <v>365</v>
      </c>
      <c r="B8" s="5" t="n">
        <v>0</v>
      </c>
      <c r="C8" s="5" t="n">
        <v>0</v>
      </c>
    </row>
    <row r="9" spans="1:4">
      <c r="A9" s="3" t="s">
        <v>366</v>
      </c>
    </row>
    <row r="10" spans="1:4">
      <c r="A10" s="4" t="s">
        <v>367</v>
      </c>
      <c r="B10" s="5" t="n">
        <v>-5538905</v>
      </c>
      <c r="D10" s="6" t="n">
        <v>-4187180</v>
      </c>
    </row>
    <row r="11" spans="1:4">
      <c r="A11" s="4" t="s">
        <v>368</v>
      </c>
      <c r="B11" s="5" t="n">
        <v>5538905</v>
      </c>
      <c r="D11" s="6" t="n">
        <v>4187180</v>
      </c>
    </row>
    <row r="12" spans="1:4">
      <c r="A12" s="4" t="s">
        <v>90</v>
      </c>
      <c r="B12" s="6" t="n">
        <v>0</v>
      </c>
      <c r="C12"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69</v>
      </c>
      <c r="B1" s="2" t="s">
        <v>1</v>
      </c>
    </row>
    <row r="2" spans="1:3">
      <c r="B2" s="2" t="s">
        <v>2</v>
      </c>
      <c r="C2" s="2" t="s">
        <v>30</v>
      </c>
    </row>
    <row r="3" spans="1:3">
      <c r="A3" s="3" t="s">
        <v>370</v>
      </c>
    </row>
    <row r="4" spans="1:3">
      <c r="A4" s="4" t="s">
        <v>371</v>
      </c>
      <c r="B4" s="4" t="s">
        <v>372</v>
      </c>
      <c r="C4" s="4" t="s">
        <v>372</v>
      </c>
    </row>
    <row r="5" spans="1:3">
      <c r="A5" s="4" t="s">
        <v>373</v>
      </c>
      <c r="B5" s="4" t="s">
        <v>374</v>
      </c>
      <c r="C5" s="4" t="s">
        <v>374</v>
      </c>
    </row>
    <row r="6" spans="1:3">
      <c r="A6" s="4" t="s">
        <v>375</v>
      </c>
      <c r="B6" s="4" t="s">
        <v>376</v>
      </c>
      <c r="C6" s="4" t="s">
        <v>376</v>
      </c>
    </row>
    <row r="7" spans="1:3">
      <c r="A7" s="4" t="s">
        <v>377</v>
      </c>
      <c r="B7" s="4" t="s">
        <v>327</v>
      </c>
      <c r="C7" s="4" t="s">
        <v>3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5</v>
      </c>
      <c r="B1" s="2" t="s">
        <v>1</v>
      </c>
    </row>
    <row r="2" spans="1:3">
      <c r="B2" s="2" t="s">
        <v>2</v>
      </c>
      <c r="C2" s="2" t="s">
        <v>30</v>
      </c>
    </row>
    <row r="3" spans="1:3">
      <c r="A3" s="3" t="s">
        <v>96</v>
      </c>
    </row>
    <row r="4" spans="1:3">
      <c r="A4" s="4" t="s">
        <v>91</v>
      </c>
      <c r="B4" s="6" t="n">
        <v>-1222007</v>
      </c>
      <c r="C4" s="6" t="n">
        <v>-1881136</v>
      </c>
    </row>
    <row r="5" spans="1:3">
      <c r="A5" s="3" t="s">
        <v>97</v>
      </c>
    </row>
    <row r="6" spans="1:3">
      <c r="A6" s="4" t="s">
        <v>98</v>
      </c>
      <c r="B6" s="5" t="n">
        <v>84544</v>
      </c>
      <c r="C6" s="5" t="n">
        <v>88806</v>
      </c>
    </row>
    <row r="7" spans="1:3">
      <c r="A7" s="4" t="s">
        <v>86</v>
      </c>
      <c r="B7" s="5" t="n">
        <v>113617</v>
      </c>
      <c r="C7" s="5" t="n">
        <v>0</v>
      </c>
    </row>
    <row r="8" spans="1:3">
      <c r="A8" s="4" t="s">
        <v>99</v>
      </c>
      <c r="B8" s="5" t="n">
        <v>123000</v>
      </c>
      <c r="C8" s="5" t="n">
        <v>0</v>
      </c>
    </row>
    <row r="9" spans="1:3">
      <c r="A9" s="4" t="s">
        <v>80</v>
      </c>
      <c r="B9" s="5" t="n">
        <v>1019998</v>
      </c>
      <c r="C9" s="5" t="n">
        <v>603364</v>
      </c>
    </row>
    <row r="10" spans="1:3">
      <c r="A10" s="4" t="s">
        <v>100</v>
      </c>
      <c r="B10" s="5" t="n">
        <v>0</v>
      </c>
      <c r="C10" s="5" t="n">
        <v>497426</v>
      </c>
    </row>
    <row r="11" spans="1:3">
      <c r="A11" s="4" t="s">
        <v>101</v>
      </c>
      <c r="B11" s="5" t="n">
        <v>37480</v>
      </c>
      <c r="C11" s="5" t="n">
        <v>39395</v>
      </c>
    </row>
    <row r="12" spans="1:3">
      <c r="A12" s="3" t="s">
        <v>102</v>
      </c>
    </row>
    <row r="13" spans="1:3">
      <c r="A13" s="4" t="s">
        <v>103</v>
      </c>
      <c r="B13" s="5" t="n">
        <v>-191069</v>
      </c>
      <c r="C13" s="5" t="n">
        <v>-97628</v>
      </c>
    </row>
    <row r="14" spans="1:3">
      <c r="A14" s="4" t="s">
        <v>104</v>
      </c>
      <c r="B14" s="5" t="n">
        <v>-33333</v>
      </c>
      <c r="C14" s="5" t="n">
        <v>0</v>
      </c>
    </row>
    <row r="15" spans="1:3">
      <c r="A15" s="4" t="s">
        <v>105</v>
      </c>
      <c r="B15" s="5" t="n">
        <v>-3006</v>
      </c>
      <c r="C15" s="5" t="n">
        <v>-16948</v>
      </c>
    </row>
    <row r="16" spans="1:3">
      <c r="A16" s="4" t="s">
        <v>106</v>
      </c>
      <c r="B16" s="5" t="n">
        <v>10880</v>
      </c>
      <c r="C16" s="5" t="n">
        <v>-8630</v>
      </c>
    </row>
    <row r="17" spans="1:3">
      <c r="A17" s="4" t="s">
        <v>107</v>
      </c>
      <c r="B17" s="5" t="n">
        <v>-2850</v>
      </c>
      <c r="C17" s="5" t="n">
        <v>-27917</v>
      </c>
    </row>
    <row r="18" spans="1:3">
      <c r="A18" s="4" t="s">
        <v>108</v>
      </c>
      <c r="B18" s="5" t="n">
        <v>395397</v>
      </c>
      <c r="C18" s="5" t="n">
        <v>278877</v>
      </c>
    </row>
    <row r="19" spans="1:3">
      <c r="A19" s="4" t="s">
        <v>109</v>
      </c>
      <c r="B19" s="5" t="n">
        <v>332651</v>
      </c>
      <c r="C19" s="5" t="n">
        <v>-524391</v>
      </c>
    </row>
    <row r="20" spans="1:3">
      <c r="A20" s="3" t="s">
        <v>110</v>
      </c>
    </row>
    <row r="21" spans="1:3">
      <c r="A21" s="4" t="s">
        <v>111</v>
      </c>
      <c r="B21" s="5" t="n">
        <v>-44535</v>
      </c>
      <c r="C21" s="5" t="n">
        <v>-18703</v>
      </c>
    </row>
    <row r="22" spans="1:3">
      <c r="A22" s="4" t="s">
        <v>40</v>
      </c>
      <c r="B22" s="5" t="n">
        <v>0</v>
      </c>
      <c r="C22" s="5" t="n">
        <v>2860</v>
      </c>
    </row>
    <row r="23" spans="1:3">
      <c r="A23" s="4" t="s">
        <v>112</v>
      </c>
      <c r="B23" s="5" t="n">
        <v>-28142</v>
      </c>
      <c r="C23" s="5" t="n">
        <v>-8788</v>
      </c>
    </row>
    <row r="24" spans="1:3">
      <c r="A24" s="4" t="s">
        <v>113</v>
      </c>
      <c r="B24" s="5" t="n">
        <v>-72677</v>
      </c>
      <c r="C24" s="5" t="n">
        <v>-24631</v>
      </c>
    </row>
    <row r="25" spans="1:3">
      <c r="A25" s="3" t="s">
        <v>114</v>
      </c>
    </row>
    <row r="26" spans="1:3">
      <c r="A26" s="4" t="s">
        <v>115</v>
      </c>
      <c r="B26" s="5" t="n">
        <v>13750</v>
      </c>
      <c r="C26" s="5" t="n">
        <v>144501</v>
      </c>
    </row>
    <row r="27" spans="1:3">
      <c r="A27" s="4" t="s">
        <v>116</v>
      </c>
      <c r="B27" s="5" t="n">
        <v>110400</v>
      </c>
      <c r="C27" s="5" t="n">
        <v>55476</v>
      </c>
    </row>
    <row r="28" spans="1:3">
      <c r="A28" s="4" t="s">
        <v>117</v>
      </c>
      <c r="B28" s="5" t="n">
        <v>0</v>
      </c>
      <c r="C28" s="5" t="n">
        <v>378400</v>
      </c>
    </row>
    <row r="29" spans="1:3">
      <c r="A29" s="4" t="s">
        <v>118</v>
      </c>
      <c r="B29" s="5" t="n">
        <v>-2500</v>
      </c>
      <c r="C29" s="5" t="n">
        <v>0</v>
      </c>
    </row>
    <row r="30" spans="1:3">
      <c r="A30" s="4" t="s">
        <v>119</v>
      </c>
      <c r="B30" s="5" t="n">
        <v>-8533</v>
      </c>
      <c r="C30" s="5" t="n">
        <v>-1163</v>
      </c>
    </row>
    <row r="31" spans="1:3">
      <c r="A31" s="4" t="s">
        <v>120</v>
      </c>
      <c r="B31" s="5" t="n">
        <v>113117</v>
      </c>
      <c r="C31" s="5" t="n">
        <v>577214</v>
      </c>
    </row>
    <row r="32" spans="1:3">
      <c r="A32" s="4" t="s">
        <v>121</v>
      </c>
      <c r="B32" s="5" t="n">
        <v>373091</v>
      </c>
      <c r="C32" s="5" t="n">
        <v>28192</v>
      </c>
    </row>
    <row r="33" spans="1:3">
      <c r="A33" s="4" t="s">
        <v>122</v>
      </c>
      <c r="B33" s="5" t="n">
        <v>37251</v>
      </c>
      <c r="C33" s="5" t="n">
        <v>9059</v>
      </c>
    </row>
    <row r="34" spans="1:3">
      <c r="A34" s="4" t="s">
        <v>123</v>
      </c>
      <c r="B34" s="5" t="n">
        <v>410342</v>
      </c>
      <c r="C34" s="5" t="n">
        <v>37251</v>
      </c>
    </row>
    <row r="35" spans="1:3">
      <c r="A35" s="3" t="s">
        <v>124</v>
      </c>
    </row>
    <row r="36" spans="1:3">
      <c r="A36" s="4" t="s">
        <v>125</v>
      </c>
      <c r="B36" s="5" t="n">
        <v>0</v>
      </c>
      <c r="C36" s="5" t="n">
        <v>0</v>
      </c>
    </row>
    <row r="37" spans="1:3">
      <c r="A37" s="4" t="s">
        <v>126</v>
      </c>
      <c r="B37" s="6" t="n">
        <v>0</v>
      </c>
      <c r="C37"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78</v>
      </c>
      <c r="B1" s="2" t="s">
        <v>1</v>
      </c>
    </row>
    <row r="2" spans="1:3">
      <c r="B2" s="2" t="s">
        <v>2</v>
      </c>
      <c r="C2" s="2" t="s">
        <v>30</v>
      </c>
    </row>
    <row r="3" spans="1:3">
      <c r="A3" s="3" t="s">
        <v>379</v>
      </c>
    </row>
    <row r="4" spans="1:3">
      <c r="A4" s="4" t="s">
        <v>380</v>
      </c>
      <c r="B4" s="6" t="n">
        <v>149805</v>
      </c>
      <c r="C4" s="6" t="n">
        <v>168763</v>
      </c>
    </row>
    <row r="5" spans="1:3">
      <c r="A5" s="4" t="s">
        <v>381</v>
      </c>
      <c r="B5" s="6" t="n">
        <v>210000</v>
      </c>
    </row>
    <row r="6" spans="1:3">
      <c r="A6" s="4" t="s">
        <v>140</v>
      </c>
      <c r="C6" s="6" t="n">
        <v>104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40"/>
    <col customWidth="1" max="5" min="5" width="12"/>
  </cols>
  <sheetData>
    <row r="1" spans="1:5">
      <c r="A1" s="1" t="s">
        <v>127</v>
      </c>
      <c r="B1" s="2" t="s">
        <v>128</v>
      </c>
      <c r="C1" s="2" t="s">
        <v>129</v>
      </c>
      <c r="D1" s="2" t="s">
        <v>130</v>
      </c>
      <c r="E1" s="2" t="s">
        <v>131</v>
      </c>
    </row>
    <row r="2" spans="1:5">
      <c r="A2" s="4" t="s">
        <v>132</v>
      </c>
      <c r="B2" s="6" t="n">
        <v>34707</v>
      </c>
      <c r="C2" s="6" t="n">
        <v>7876967</v>
      </c>
      <c r="D2" s="6" t="n">
        <v>-9543022</v>
      </c>
      <c r="E2" s="6" t="n">
        <v>-1631348</v>
      </c>
    </row>
    <row r="3" spans="1:5">
      <c r="A3" s="4" t="s">
        <v>133</v>
      </c>
      <c r="B3" s="5" t="n">
        <v>34705451</v>
      </c>
      <c r="E3" s="5" t="n">
        <v>34705451</v>
      </c>
    </row>
    <row r="4" spans="1:5">
      <c r="A4" s="4" t="s">
        <v>115</v>
      </c>
      <c r="B4" s="6" t="n">
        <v>708</v>
      </c>
      <c r="C4" s="5" t="n">
        <v>143793</v>
      </c>
      <c r="E4" s="6" t="n">
        <v>144501</v>
      </c>
    </row>
    <row r="5" spans="1:5">
      <c r="A5" s="4" t="s">
        <v>134</v>
      </c>
      <c r="B5" s="5" t="n">
        <v>707500</v>
      </c>
    </row>
    <row r="6" spans="1:5">
      <c r="A6" s="4" t="s">
        <v>135</v>
      </c>
      <c r="B6" s="6" t="n">
        <v>-36</v>
      </c>
      <c r="C6" s="5" t="n">
        <v>-9964</v>
      </c>
      <c r="E6" s="5" t="n">
        <v>-10000</v>
      </c>
    </row>
    <row r="7" spans="1:5">
      <c r="A7" s="4" t="s">
        <v>136</v>
      </c>
      <c r="B7" s="5" t="n">
        <v>-33333</v>
      </c>
    </row>
    <row r="8" spans="1:5">
      <c r="A8" s="4" t="s">
        <v>116</v>
      </c>
      <c r="B8" s="6" t="n">
        <v>710</v>
      </c>
      <c r="C8" s="5" t="n">
        <v>54766</v>
      </c>
      <c r="E8" s="5" t="n">
        <v>55476</v>
      </c>
    </row>
    <row r="9" spans="1:5">
      <c r="A9" s="4" t="s">
        <v>137</v>
      </c>
      <c r="B9" s="5" t="n">
        <v>709500</v>
      </c>
    </row>
    <row r="10" spans="1:5">
      <c r="A10" s="4" t="s">
        <v>138</v>
      </c>
      <c r="B10" s="6" t="n">
        <v>425</v>
      </c>
      <c r="C10" s="5" t="n">
        <v>95325</v>
      </c>
      <c r="E10" s="5" t="n">
        <v>95750</v>
      </c>
    </row>
    <row r="11" spans="1:5">
      <c r="A11" s="4" t="s">
        <v>139</v>
      </c>
      <c r="B11" s="5" t="n">
        <v>425000</v>
      </c>
    </row>
    <row r="12" spans="1:5">
      <c r="A12" s="4" t="s">
        <v>140</v>
      </c>
      <c r="B12" s="6" t="n">
        <v>50</v>
      </c>
      <c r="C12" s="5" t="n">
        <v>10400</v>
      </c>
      <c r="E12" s="5" t="n">
        <v>10450</v>
      </c>
    </row>
    <row r="13" spans="1:5">
      <c r="A13" s="4" t="s">
        <v>141</v>
      </c>
      <c r="B13" s="5" t="n">
        <v>50000</v>
      </c>
    </row>
    <row r="14" spans="1:5">
      <c r="A14" s="4" t="s">
        <v>142</v>
      </c>
      <c r="B14" s="6" t="n">
        <v>558</v>
      </c>
      <c r="C14" s="5" t="n">
        <v>168205</v>
      </c>
      <c r="E14" s="5" t="n">
        <v>168763</v>
      </c>
    </row>
    <row r="15" spans="1:5">
      <c r="A15" s="4" t="s">
        <v>143</v>
      </c>
      <c r="B15" s="5" t="n">
        <v>557591</v>
      </c>
    </row>
    <row r="16" spans="1:5">
      <c r="A16" s="4" t="s">
        <v>144</v>
      </c>
      <c r="C16" s="5" t="n">
        <v>603364</v>
      </c>
      <c r="E16" s="5" t="n">
        <v>603364</v>
      </c>
    </row>
    <row r="17" spans="1:5">
      <c r="A17" s="4" t="s">
        <v>117</v>
      </c>
      <c r="C17" s="5" t="n">
        <v>497426</v>
      </c>
      <c r="E17" s="5" t="n">
        <v>497426</v>
      </c>
    </row>
    <row r="18" spans="1:5">
      <c r="A18" s="4" t="s">
        <v>91</v>
      </c>
      <c r="D18" s="5" t="n">
        <v>-1881136</v>
      </c>
      <c r="E18" s="5" t="n">
        <v>-1881136</v>
      </c>
    </row>
    <row r="19" spans="1:5">
      <c r="A19" s="4" t="s">
        <v>145</v>
      </c>
      <c r="B19" s="6" t="n">
        <v>37122</v>
      </c>
      <c r="C19" s="5" t="n">
        <v>9440282</v>
      </c>
      <c r="D19" s="5" t="n">
        <v>-11424158</v>
      </c>
      <c r="E19" s="6" t="n">
        <v>-1946754</v>
      </c>
    </row>
    <row r="20" spans="1:5">
      <c r="A20" s="4" t="s">
        <v>146</v>
      </c>
      <c r="B20" s="5" t="n">
        <v>37121709</v>
      </c>
      <c r="E20" s="5" t="n">
        <v>37121709</v>
      </c>
    </row>
    <row r="21" spans="1:5">
      <c r="A21" s="4" t="s">
        <v>115</v>
      </c>
      <c r="B21" s="6" t="n">
        <v>92</v>
      </c>
      <c r="C21" s="5" t="n">
        <v>13658</v>
      </c>
      <c r="E21" s="6" t="n">
        <v>13750</v>
      </c>
    </row>
    <row r="22" spans="1:5">
      <c r="A22" s="4" t="s">
        <v>134</v>
      </c>
      <c r="B22" s="5" t="n">
        <v>91667</v>
      </c>
    </row>
    <row r="23" spans="1:5">
      <c r="A23" s="4" t="s">
        <v>147</v>
      </c>
      <c r="B23" s="6" t="n">
        <v>2397</v>
      </c>
      <c r="C23" s="5" t="n">
        <v>465603</v>
      </c>
      <c r="E23" s="5" t="n">
        <v>468000</v>
      </c>
    </row>
    <row r="24" spans="1:5">
      <c r="A24" s="4" t="s">
        <v>148</v>
      </c>
      <c r="B24" s="5" t="n">
        <v>2396548</v>
      </c>
    </row>
    <row r="25" spans="1:5">
      <c r="A25" s="4" t="s">
        <v>116</v>
      </c>
      <c r="B25" s="6" t="n">
        <v>2640</v>
      </c>
      <c r="C25" s="6" t="n">
        <v>107760</v>
      </c>
      <c r="E25" s="6" t="n">
        <v>110400</v>
      </c>
    </row>
    <row r="26" spans="1:5">
      <c r="A26" s="4" t="s">
        <v>137</v>
      </c>
      <c r="B26" s="5" t="n">
        <v>2640000</v>
      </c>
    </row>
    <row r="27" spans="1:5">
      <c r="A27" s="4" t="s">
        <v>138</v>
      </c>
      <c r="B27" s="6" t="n">
        <v>425</v>
      </c>
    </row>
    <row r="28" spans="1:5">
      <c r="A28" s="4" t="s">
        <v>139</v>
      </c>
      <c r="B28" s="5" t="n">
        <v>425000</v>
      </c>
      <c r="C28" s="5" t="n">
        <v>174825</v>
      </c>
      <c r="E28" s="5" t="n">
        <v>175250</v>
      </c>
    </row>
    <row r="29" spans="1:5">
      <c r="A29" s="4" t="s">
        <v>142</v>
      </c>
      <c r="B29" s="6" t="n">
        <v>534</v>
      </c>
      <c r="C29" s="6" t="n">
        <v>149271</v>
      </c>
      <c r="E29" s="6" t="n">
        <v>149805</v>
      </c>
    </row>
    <row r="30" spans="1:5">
      <c r="A30" s="4" t="s">
        <v>143</v>
      </c>
      <c r="B30" s="5" t="n">
        <v>534656</v>
      </c>
    </row>
    <row r="31" spans="1:5">
      <c r="A31" s="4" t="s">
        <v>149</v>
      </c>
      <c r="B31" s="6" t="n">
        <v>200</v>
      </c>
      <c r="C31" s="5" t="n">
        <v>209800</v>
      </c>
      <c r="E31" s="5" t="n">
        <v>210000</v>
      </c>
    </row>
    <row r="32" spans="1:5">
      <c r="A32" s="4" t="s">
        <v>150</v>
      </c>
      <c r="B32" s="5" t="n">
        <v>200000</v>
      </c>
    </row>
    <row r="33" spans="1:5">
      <c r="A33" s="4" t="s">
        <v>144</v>
      </c>
      <c r="C33" s="5" t="n">
        <v>1019998</v>
      </c>
      <c r="E33" s="5" t="n">
        <v>1019998</v>
      </c>
    </row>
    <row r="34" spans="1:5">
      <c r="A34" s="4" t="s">
        <v>91</v>
      </c>
      <c r="D34" s="5" t="n">
        <v>-1222007</v>
      </c>
      <c r="E34" s="5" t="n">
        <v>-1222007</v>
      </c>
    </row>
    <row r="35" spans="1:5">
      <c r="A35" s="4" t="s">
        <v>151</v>
      </c>
      <c r="B35" s="6" t="n">
        <v>43410</v>
      </c>
      <c r="C35" s="6" t="n">
        <v>11581197</v>
      </c>
      <c r="D35" s="6" t="n">
        <v>-12646165</v>
      </c>
      <c r="E35" s="6" t="n">
        <v>-1021558</v>
      </c>
    </row>
    <row r="36" spans="1:5">
      <c r="A36" s="4" t="s">
        <v>152</v>
      </c>
      <c r="B36" s="5" t="n">
        <v>43409580</v>
      </c>
      <c r="E36" s="5" t="n">
        <v>434095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3</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6</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06:19:48Z</dcterms:created>
  <dcterms:modified xmlns:dcterms="http://purl.org/dc/terms/" xmlns:xsi="http://www.w3.org/2001/XMLSchema-instance" xsi:type="dcterms:W3CDTF">2018-01-16T06:19:48Z</dcterms:modified>
</cp:coreProperties>
</file>